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Derivative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Restatement of Previously Issue" sheetId="17" state="visible" r:id="rId17"/>
    <sheet xmlns:r="http://schemas.openxmlformats.org/officeDocument/2006/relationships" name="Income Tax"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Restatement of Previously Iss_2" sheetId="22" state="visible" r:id="rId22"/>
    <sheet xmlns:r="http://schemas.openxmlformats.org/officeDocument/2006/relationships" name="Income Tax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Details)" sheetId="30" state="visible" r:id="rId30"/>
    <sheet xmlns:r="http://schemas.openxmlformats.org/officeDocument/2006/relationships" name="Stockholders' Equity (Details)" sheetId="31" state="visible" r:id="rId31"/>
    <sheet xmlns:r="http://schemas.openxmlformats.org/officeDocument/2006/relationships" name="Derivative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 xmlns:r="http://schemas.openxmlformats.org/officeDocument/2006/relationships" name="Fair Value Measurements (Deta_3" sheetId="35" state="visible" r:id="rId35"/>
    <sheet xmlns:r="http://schemas.openxmlformats.org/officeDocument/2006/relationships" name="Subsequent Events (Details)" sheetId="36" state="visible" r:id="rId36"/>
    <sheet xmlns:r="http://schemas.openxmlformats.org/officeDocument/2006/relationships" name="Restatement of Previously Iss_3" sheetId="37" state="visible" r:id="rId37"/>
    <sheet xmlns:r="http://schemas.openxmlformats.org/officeDocument/2006/relationships" name="Summary of Significant Accoun_5" sheetId="38" state="visible" r:id="rId38"/>
    <sheet xmlns:r="http://schemas.openxmlformats.org/officeDocument/2006/relationships" name="Income Tax (Details)" sheetId="39" state="visible" r:id="rId39"/>
    <sheet xmlns:r="http://schemas.openxmlformats.org/officeDocument/2006/relationships" name="Income Tax (Details) - Schedule" sheetId="40" state="visible" r:id="rId40"/>
    <sheet xmlns:r="http://schemas.openxmlformats.org/officeDocument/2006/relationships" name="Income Tax (Details) - Schedu_2" sheetId="41" state="visible" r:id="rId41"/>
    <sheet xmlns:r="http://schemas.openxmlformats.org/officeDocument/2006/relationships" name="Income Tax (Details) - Schedu_3" sheetId="42" state="visible" r:id="rId42"/>
    <sheet xmlns:r="http://schemas.openxmlformats.org/officeDocument/2006/relationships" name="Fair Value Measurements (Deta_4" sheetId="43" state="visible" r:id="rId43"/>
    <sheet xmlns:r="http://schemas.openxmlformats.org/officeDocument/2006/relationships" name="Fair Value Measurements (Deta_5" sheetId="44" state="visible" r:id="rId44"/>
    <sheet xmlns:r="http://schemas.openxmlformats.org/officeDocument/2006/relationships" name="Fair Value Measurements (Deta_6"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7"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Trident Acquisitions Corp.</t>
        </is>
      </c>
    </row>
    <row r="5">
      <c r="A5" s="4" t="inlineStr">
        <is>
          <t>Document Type</t>
        </is>
      </c>
      <c r="B5" s="4" t="inlineStr">
        <is>
          <t>S-4</t>
        </is>
      </c>
    </row>
    <row r="6">
      <c r="A6" s="4" t="inlineStr">
        <is>
          <t>Amendment Flag</t>
        </is>
      </c>
      <c r="B6" s="4" t="inlineStr">
        <is>
          <t>false</t>
        </is>
      </c>
    </row>
    <row r="7">
      <c r="A7" s="4" t="inlineStr">
        <is>
          <t>Entity Central Index Key</t>
        </is>
      </c>
      <c r="B7" s="4" t="inlineStr">
        <is>
          <t>000167348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3" t="inlineStr">
        <is>
          <t>Private Placement [Abstract]</t>
        </is>
      </c>
    </row>
    <row r="4">
      <c r="A4" s="4" t="inlineStr">
        <is>
          <t>PRIVATE PLACEMENT</t>
        </is>
      </c>
      <c r="B4" s="4" t="inlineStr">
        <is>
          <t>NOTE 4. PRIVATE PLACEMENT Simultaneously with the Initial Public Offering, the Insiders purchased an aggregate of 1,150,000 Private Units, at $10.00 per Private Unit for an aggregate purchase price of $11,500,000. Each Private Unit consists of one share of common stock (“Private Share”) and one warrant (“Private Warrant”). Each Private Warrant entitles the holder to purchase one share of common stock at an exercise price of $11.50. The proceeds from the sale of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 Additionally, the holders have agreed not to transfer, assign or sell any of the Private Units or underlying securities (except to certain permitted transferees and provided the transferees agree to the same terms and restrictions as the permitted transferees of the insider shares must agree to) until after the completion of a Business Combination.</t>
        </is>
      </c>
      <c r="C4" s="4" t="inlineStr">
        <is>
          <t>NOTE 5. PRIVATE PLACEMENT Simultaneously with the Initial Public Offering, the Insiders purchased an aggregate of 1,150,000 Private Units, at $10.00 per Private Unit for an aggregate purchase price of $11,500,000. Each Private Unit consists of one share of common stock and one warrant (“Private Warrant”). Each Private Warrant entitles the holder to purchase one share of common stock at an exercise price of $11.50. The proceeds from the sale of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Warrants will expire worthless. Additionally, the holders have agreed not to transfer, assign or sell any of the Private Units or underlying securities (except to certain permitted transferees and provided the transferees agree to the same terms and restrictions as the permitted transferees of the insider shares must agree to) until after the completion of a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NOTE 5. RELATED PARTY TRANSACTIONS Insider Shares In March 2016, the Company issued 3,737,500 -allotment -allotment The initial stockholders have agreed not to transfer, assign or sell any of the insider shares (except to certain permitted transferees) with respect to 50% of the insider shares, until the earlier of (i) six months after the date of the consummation of a Business Combination and on the date on which the closing price of the Company’s common stock equals or exceeds $12.50 per share for any 20 trading days within any 30 -trading -Up Promissory Notes — Related Parties On December -interest -interest On January -interest On February -interest On November -interest On November -interest If the Company does not complete a Business Combination, any outstanding loans from the Company’s insiders, officers and directors or their affiliates will be repaid only from amounts remaining outside of the Company’s Trust Account, if any. As of March Administrative Services Agreement The Company entered into an agreement whereby, commencing on May Related Party Loans In order to finance transaction costs in connection with a Business Combination, certain of the Company’s initial stockholder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Up to $200,000 of Working Capital Loans may be convertible into Private Units of the post Business Combination entity at a price of $10.00 per unit at the option of the lender. Such Units would be identical to the Private Units. As of March </t>
        </is>
      </c>
      <c r="C4" s="4" t="inlineStr">
        <is>
          <t xml:space="preserve">NOTE 6. RELATED PARTY TRANSACTIONS Insider Shares In March 2016, the Company issued 3,737,500 -allotment -allotment The initial stockholders have agreed not to transfer, assign or sell any of the insider shares (except to certain permitted transferees) with respect to 50% of the insider shares, until the earlier of (i) six months after the date of the consummation of a Business Combination and on the date on which the closing price of the Company’s common stock equals or exceeds $12.50 per share for any 20 trading days within any 30 -trading -Up Promissory Notes — Related Parties In March 2016, VK Consulting, Inc. loaned the Company $425,000 to be used for the payment of costs related to the Initial Public Offering. On February On December -interest -interest On January -interest On February -interest On November -interest On November -interest If the Company does not complete a Business Combination, any outstanding loans from the Company’s insiders, officers and directors or their affiliates will be repaid only from amounts remaining outside of the Company’s Trust Account, if any. As of December Administrative Services Agreement The Company entered into an agreement whereby, commencing on May Related Party Loans In order to finance transaction costs in connection with a Business Combination, certain of the Company’s initial stockholder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Up to $200,000 of Working Capital Loans may be convertible into Private Units of the post Business Combination entity at a price of $10.00 per unit at the option of the lender. Such Units would be identical to the Private Units. As of Decemb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t>
        </is>
      </c>
      <c r="B4" s="4" t="inlineStr">
        <is>
          <t>NOTE 6. COMMITMENTS Registration Rights Pursuant to a registration rights agreement entered into on May be issued in payment of the Working Capital Loans, are entitled to registration rights. The holders of the majority of these securities are entitled to make up to two demands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or units issued in payment of Working Capital Loans made to the Company can elect to exercise these registration rights at any time commencing on the date that the Company consummates a Business Combination. In addition, the holders have certain “piggy -back Underwriting Agreement The underwriter is entitled to a deferred fee of two and one -half Warrant Solicitation Fee The Company has agreed to pay the underwriter a warrant solicitation fee of five percent (5%) of the exercise price of each Public Warrant exercised during the period commencing thirty days after the consummation of the Business Combination, including warrants acquired by security holders in the open market, but excluding warrants exercised during the 30 day period following notice of a proposed redemption. The warrant solicitation fee will be payable in cash. There is no limitation on the maximum warrant solicitation fee payable to the underwriter, except to the extent it is limited by the number of Public Warrants outstanding.</t>
        </is>
      </c>
      <c r="C4" s="4" t="inlineStr">
        <is>
          <t>NOTE 7. COMMITMENTS Registration Rights Pursuant to a registration rights agreement entered into on May -back Underwriting Agreement The underwriter is entitled to a deferred fee of two and one -half Warrant Solicitation Fee The Company has agreed to pay the underwriter a warrant solicitation fee of five percent (5%) of the exercise price of each Public Warrant exercised during the period commencing thirty days after the consummation of the Business Combination, including warrants acquired by security holders in the open market, but excluding warrants exercised during the 30 day period following notice of a proposed redemption. The warrant solicitation fee will be payable in cash. There is no limitation on the maximum warrant solicitation fee payable to the underwriter, except to the extent it is limited by the number of Public Warrant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61" customWidth="1" min="2" max="2"/>
    <col width="80" customWidth="1" min="3" max="3"/>
  </cols>
  <sheetData>
    <row r="1">
      <c r="A1" s="1" t="inlineStr">
        <is>
          <t>Stockholders' Equity</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TOCKHOLDERS' EQUITY</t>
        </is>
      </c>
      <c r="B4" s="4" t="inlineStr">
        <is>
          <t xml:space="preserve">NOTE 7. STOCKHOLDERS’ EQUITY Preferred Stock — Common Stock </t>
        </is>
      </c>
      <c r="C4" s="4" t="inlineStr">
        <is>
          <t>NOTE 8. STOCKHOLDERS’ EQUITY Preferred Stock — Common Stock Public Warrants The Public Warrants will become exercisable on the later of (a) 30 days after the completion of a Business Combination or (b) 12 The Company may redeem the Public Warrants: • • • • -trading • -day If the Company calls the Public Warrants for redemption, management will have the option to require all holders that wish to exercise the Public Warrants to do so on a “cashless basis,” as described in the warrant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rivative Liabilities</t>
        </is>
      </c>
      <c r="B1" s="2" t="inlineStr">
        <is>
          <t>3 Months Ended</t>
        </is>
      </c>
      <c r="C1" s="2" t="inlineStr">
        <is>
          <t>12 Months Ended</t>
        </is>
      </c>
    </row>
    <row r="2">
      <c r="B2" s="2" t="inlineStr">
        <is>
          <t>Mar. 31, 2021</t>
        </is>
      </c>
      <c r="C2" s="2" t="inlineStr">
        <is>
          <t>Dec. 31, 2020</t>
        </is>
      </c>
    </row>
    <row r="3">
      <c r="A3" s="3" t="inlineStr">
        <is>
          <t>Derivative Liability [Abstract]</t>
        </is>
      </c>
    </row>
    <row r="4">
      <c r="A4" s="4" t="inlineStr">
        <is>
          <t>Derivative Liabilities</t>
        </is>
      </c>
      <c r="B4" s="4" t="inlineStr">
        <is>
          <t>NOTE 8. DERIVATIVE LIABILITIES Unit Purchase Option On June of common stock. The unit purchase option may be exercised for cash or on a cashless basis, at the holder’s option, and expires on May -Scholes -pricing -free -to-market -to-market -Scholes -pricing -day -up Warrants The Public Warrants will become exercisable on the later of (a) 30 days after the completion of a Business Combination or (b) 12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common stock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The Public Warrants will expire five years after the completion of a Business Combination or earlier upon redemption or liquidation. The Company may redeem the Public Warrants: • • • • -trading • -day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are non -redeemabl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stock.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9. DERIVATIVE LIABILITIES Unit Purchase Option On June For reporting periods subsequent to the Initial Public Offering, when the fair value of the Company’s stock price exceeds the value of the UPO Warrants, the Company classified the UPO Warrants as a liability as it is a freestanding marked -to-market -to-market -Scholes -pricing -day -up Private Warrants The Private Warrants are identical to the Public Warrants (see Note 8) underlying the Units sold in the Initial Public Offering, except that the Private Warrants are non -redeemabl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stock.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NOTE 9. FAIR VALUE MEASUREMENTS The following table presents information about the Company’s assets and liabilities that are measured at fair value on a recurring basis at March
Description
Level
March 31,
December 31,
Assets:
Marketable securities held in Trust Account
1
$ 63,366,019
$ 63,405,336
Liabilities:
Derivative Liability – Private Warrants
3
2,415,000
2,725,500
Derivative Liability – UPO
3
3,447,500
3,990,000 The Company utilizes a Black -Scholes -price -free -free -coupon The significant unobservable inputs used in the Black -Scholes
As of March 31,
As of December 31,
Stock price
$ 11.94
$ 6
Strike price
$ 11.50
$ 11.50
Term (in years)
5.25
5.50
Volatility
16.40
%
18.40
%
Risk-free rate
0.43
%
0.43
%
Dividend yield
0.00
%
0.00
%
Fair value of private warrants
$ 2.10
$ 2.37
Fair value of UPO
$ 1.97
$ 2.28
The following table provides a summary of the changes in fair value of the Company’s Level 3 financial instruments that are measured at fair value on a recurring basis:
Derivative Liabilities
Fair value as of December 31, 2020
$ 6,715,500
Change in fair value
(853,000
)
Fair value as of March 31, 2021
$ 5,862,500
There were no transfers between Levels </t>
        </is>
      </c>
      <c r="C4" s="4" t="inlineStr">
        <is>
          <t xml:space="preserve">NOTE 11. FAIR VALUE MEASUREMENTS The following table presents information about the Company’s assets and liabilities that are measured at fair value on a recurring basis at December
Description
Level
December 31, 2020
December 31, 2019
Assets:
Marketable securities held in Trust Account
1
$ 63,405,336
$ 74,376,617
Liabilities:
Derivative Liability – Private Placement Warrants
3
2,725,500
—
Derivative Liability – UPO Warrants
3
3,990,000
— The Company utilizes a Black -Scholes -price -free -free -coupon The significant unobservable inputs used in the Black -Scholes
Private Placement Warrants
UPO
Stock price
$ 11.96
$ 11.96
Strike price
$ 11.50
$ 11.50
Term (in years)
5.5
5.5
Volatility
18.40
%
18.40
%
Risk-free rate
0.43
%
0.43
%
Dividend yield
0.00
%
0.00
%
Fair value
$ 2.37
$ 2.28
The following table provides a summary of the changes in fair value of the Company’s Level 3 financial instruments that are measured at fair value on a recurring basis:
Derivative Liabilities
Fair value as of December 31, 2019
$
—
Initial measurement of private placement warrants accounted for as liabilities
368,000
Initial measurement of unit purchase option agreement issued in connection with the Initial Public Offering accounted for as a liability
3,990,000
Change in valuation of derivative liabilities
2,357,500
Fair value as of December 31, 2020
$ 6,715,500 There were no transfers between Level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condensed consolidated balance sheet date up to the date that the condensed consolidated financial statements were issued. Based upon this review, other than as described in these financials or below, the Company did not identify any subsequent events that would have required adjustment or disclosure in the consolidated financial statements. The Company held a special meeting of stockholders on May </t>
        </is>
      </c>
      <c r="C4" s="4" t="inlineStr">
        <is>
          <t xml:space="preserve">NOTE 12. SUBSEQUENT EVENTS The Company evaluated subsequent events and transactions that occurred after the consolidated balance sheet date up to the date that the consolidated financial statements were issued. Based upon this review, other than as described below or within these financial statements, the Company did not identify any subsequent events that would have required adjustment or disclosure in the consolidated financial statements. Proposed Business Combination with Lottery.com On February The holders of the Lottery.com Shares (the “Sellers”) will also be entitled to receive up to 6,000,000 additional shares of the Company’s common stock (the “Seller Earnout Shares”) that may be issuable from time to time as set forth below. The aggregate value of the consideration to be paid by the Company in the business combination (excluding the Seller Earnout Shares) is approximately $444 If, at any time on or prior to December -weighted Earnout Shares and Vadim Komissarov, Ilya Ponomarev and Marat Rosenberg (the “Founder Holders”) shall receive an aggregate of 2,000,000 -weighted -rata The parties agreed that immediately following the Closing, the Company’s board of directors will consist of five directors, four of which will be designated by Lottery.com and one of which will be designated by the Company, such appointment by the Company to be an independent director. On Februa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 RESTATEMENT OF PREVIOUSLY ISSUED FINANCIAL STATEMENTS On April In connection with the SEC Statement, the Company’s management further evaluated the warrants under Accounting Standards Codification (“ASC”) Subtopic 815 -40 -40-15 -linked -40-15 -40-15 -for-fixed The Company previously accounted for its outstanding Private Placement Warrants and UPO Warrants (see Note 9) issued in connection with its Initial Public Offering as components of equity instead of as derivative liabilities. As a result of the above, the Company should have classified the Private Placement Warrants and UPO Warrants as derivative liabilities in its previously issued financial statements. Under this accounting treatment, the Company is required to measure the fair value of the Private Placement Warrants and UPO Warrants at the end of each reporting period and recognize changes in the fair value at each reporting date in the consolidated statements of operations (see Notes 3 and 11). The Company’s accounting for the Private Placement Warrants and UPO Warrants as components of equity instead of as derivative liabilities did not have any effect on the Company’s previously reported operating expenses, cash flows or cash. The Company reviewed all prior reporting periods where the warrants and UPO Warrants were outstanding. While the impact for periods prior to December NOTE 2. RESTATEMENT OF PREVIOUSLY ISSUED FINANCIAL STATEMENTS (cont.) of and for the year ended December
As
Adjustment
As
Balance Sheet as of December 31, 2020
Derivative liabilities
$
—
$ 6,715,500
$ 6,715,500
Total liabilities
10,432,110
6,715,500
17,147,610
Common stock subject to possible redemption
49,228,456
(6,715,495
)
42,512,961
Common stock
7,473
613
8,086
Additional paid in capital
1,866,751
2,356,882
4,223,633
Retained earnings
3,125,784
(2,357,500
)
768,284
Total stockholders’ equity
5,000,008
(5
)
5,000,003
Statement of Operations for the Year Ended Dece mber 3 1, 2020
Loss on change in fair value of derivative liabilities
$
—
(2,357,500
)
(2,357,500
)
Other income (loss), net
359,605
(2,357,500
)
(1,997,895
)
Loss before benefit from income taxes
(1,026,133
)
(2,357,500
)
(3,383,633
)
Net loss
(809,047
)
(2,357,500
)
(3,166,547
)
Basic and diluted net loss per common share, Non-redeemable common stock
(0.15
)
(0.32
)
(0.47
)
Statement of Cash Flows for the Year Ended December 31, 2020
Cash flow from operating activities:
Net loss
$ (809,047
)
(2,357,500
)
(3,166,547
)
Adjustments to reconcile net loss to net cash and used in operating activities:
Change in fair value of derivative liabilities
—
$ 2,357,500
2,357,500
Initial measurement of private placement warrants accounted for as liabilities
—
368,000
368,000
)
Initial measurement of unit purchase option agreement issued in connection with the Initial Public Offering accounted for as a liability
—
3,990,000
3,990,000
Change in value of common stock subject to possible redemption
809,047
6,715,495
7,524,5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10. INCOME TAX The Company’s net deferred tax assets are as follows:
December 31,
December 31,
Deferred tax assets (liability)
Net operating loss carryforward
$ 217,086
$
—
Unrealized gain on marketable securities
—
—
Total deferred tax assets (liability)
217,086
—
Valuation Allowance
—
—
Deferred tax assets (liability)
$ 217,086
$
— The income tax provision consists of the following:
December 31,
December 31,
Federal
Current
$
—
$ 691,667
Deferred
(217,086
)
(851
)
State and Local
Current
—
—
Deferred
—
—
Change in valuation allowance
—
—
Income tax provision
$ (217,086
)
$ 690,816
As of December In assessing the realization of the deferred tax assets, management considers whether it is more likely than not that some portion of all of the deferred tax assets will not be realized. Management believes that it is more likely than not the deferred tax assets generated in 2020 will be realized based upon the ability to carryback net operating losses to 2019. Management considers the scheduled reversal of deferred tax liabilities, projected future taxable income and tax planning strategies in making this assessment. A reconciliation of the federal income tax rate to the Company’s effective tax rate is as follows:
December 31, 2020
December 31, 2019
Statutory federal income tax rate 21.0
% 21.0
%
True-ups 0.0
% 0.4
%
Loss on change in fair value of warrant liability (14.6
)% 0.0
%
Income tax provision 6.4
% 21.4
% The Company files income tax returns in the U.S. federal jurisdiction and is subject to examination by the various taxing authorities. The Company’s tax returns since inception remain open to examination by the taxing authorities. The Company considers New York to be a significant state tax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 -Q -X The accompanying unaudited condensed consolidated financial statements should be read in conjunction with the Company’s Annual Report on Form 10 -K </t>
        </is>
      </c>
      <c r="C4" s="4" t="inlineStr">
        <is>
          <t>Basis of Presentation The accompanying consolidated financial statements are presented in conformity with accounting principles generally accepted in the United States of America (“U.S. GAAP”), and pursuant to the rules and regulations of the SEC.</t>
        </is>
      </c>
    </row>
    <row r="5">
      <c r="A5" s="4" t="inlineStr">
        <is>
          <t>Principles of Consolidation</t>
        </is>
      </c>
      <c r="B5" s="4" t="inlineStr">
        <is>
          <t xml:space="preserve">Principles of Consolidation As of December </t>
        </is>
      </c>
      <c r="C5" s="4" t="inlineStr">
        <is>
          <t>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t>
        </is>
      </c>
    </row>
    <row r="6">
      <c r="A6" s="4" t="inlineStr">
        <is>
          <t>Risks and Uncertainties</t>
        </is>
      </c>
      <c r="B6" s="4" t="inlineStr">
        <is>
          <t>Risks and Uncertainties Management continues to evaluate the impact of the COVID -19</t>
        </is>
      </c>
      <c r="C6" s="4" t="inlineStr">
        <is>
          <t>Risks and Uncertainties Management continues to evaluate the impact of the COVID -19</t>
        </is>
      </c>
    </row>
    <row r="7">
      <c r="A7" s="4" t="inlineStr">
        <is>
          <t>Emerging Growth Company</t>
        </is>
      </c>
      <c r="B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7"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8">
      <c r="A8" s="4" t="inlineStr">
        <is>
          <t>Use of Estimates</t>
        </is>
      </c>
      <c r="B8"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8"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9">
      <c r="A9" s="4" t="inlineStr">
        <is>
          <t>Cash and Cash Equivalents</t>
        </is>
      </c>
      <c r="B9" s="4" t="inlineStr">
        <is>
          <t xml:space="preserve">Cash and Cash Equivalents The Company considers all short -term </t>
        </is>
      </c>
      <c r="C9" s="4" t="inlineStr">
        <is>
          <t xml:space="preserve">Cash and Cash Equivalents The Company considers all short -term </t>
        </is>
      </c>
    </row>
    <row r="10">
      <c r="A10" s="4" t="inlineStr">
        <is>
          <t>Marketable Securities Held in Trust Account</t>
        </is>
      </c>
      <c r="B10" s="4" t="inlineStr">
        <is>
          <t xml:space="preserve">Marketable Securities Held in Trust Account At March </t>
        </is>
      </c>
      <c r="C10" s="4" t="inlineStr">
        <is>
          <t xml:space="preserve">Marketable Securities Held in Trust Account At December </t>
        </is>
      </c>
    </row>
    <row r="11">
      <c r="A11" s="4" t="inlineStr">
        <is>
          <t>Warrant Liability</t>
        </is>
      </c>
      <c r="B11" s="4" t="inlineStr">
        <is>
          <t>Warrant Liability The Company accounts for warrants as either equity -classified -classified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sh</t>
        </is>
      </c>
      <c r="C11" s="4" t="inlineStr">
        <is>
          <t>Warrant Liabilities The Company accounts for warrants as either equity -classified -classified For issued or modified warrants that meet all of the criteria for equity classification, the warrants are required to be recorded as a component of additional paid -in -cash -Scholes</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
        </is>
      </c>
      <c r="C12" s="4" t="inlineStr">
        <is>
          <t xml:space="preserve">Derivative Financial Instruments The Company evaluates its financial instruments (including its UPO Warra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t>
        </is>
      </c>
    </row>
    <row r="13">
      <c r="A13" s="4" t="inlineStr">
        <is>
          <t>Fair Value of Financial Instruments</t>
        </is>
      </c>
      <c r="B13" s="4" t="inlineStr">
        <is>
          <t>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 of the Company’s assets and liabilities, which qualify as financial instruments under ASC Topic 820, “Fair Value Measurement,” approximates the carrying amounts represented in the accompanying consolidated balance sheets, primarily due to their short -term The fair value of cash, prepaid expenses, accounts payable and accrued expenses are estimated to approximate the carrying values as of March See Note 9 for additional information on assets and liabilities measured at fair value.</t>
        </is>
      </c>
      <c r="C13" s="4" t="inlineStr">
        <is>
          <t>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 of the Company’s assets and liabilities, which qualify as financial instruments under ASC Topic 820, “Fair Value Measurement,” approximates the carrying amounts represented in the accompanying consolidated balance sheets, primarily due to their short -term See Note 11 for additional information on assets and liabilities measured at fair value.</t>
        </is>
      </c>
    </row>
    <row r="14">
      <c r="A14" s="4" t="inlineStr">
        <is>
          <t>Common Stock Subject to Possible Redemption</t>
        </is>
      </c>
      <c r="B14"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t>
        </is>
      </c>
      <c r="C14"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All tax years remain subject to potential examination. On March -19 </t>
        </is>
      </c>
      <c r="C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All tax years remain subject to potential examination. On March -19 </t>
        </is>
      </c>
    </row>
    <row r="16">
      <c r="A16" s="4" t="inlineStr">
        <is>
          <t>Net Income (Loss) Per Common Share</t>
        </is>
      </c>
      <c r="B16" s="4" t="inlineStr">
        <is>
          <t>Net Income (Loss) Per Common Share Net income (loss) per share is computed by dividing net income by the weighted -average -dilutive The Company’s condensed consolidated statements of operations includes a presentation of income (loss) per share for common shares subject to possible redemption in a manner similar to the two -class Net income (loss) per share, basic and diluted, for non -redeemable -redeemable Non -redeemable -redeemable -redeemable -redeemable The following table reflects the calculation of basic and diluted net income (loss) per common share (in dollars, except per share amounts):
Three Months Ended
2021
2020
Common stock subject to possible redemption
Numerator: Earnings attributable to common stock subject to possible redemption
Interest earned on marketable securities held in Trust Account
$ 933
$ 224,262
Less: interest available to be withdrawn for payment of taxes
(808
)
(542,908
)
Net income attributable to common stock subject to possible redemption
$ 125
$ 181,354
Denominator: Weighted Average Redeemable Common Stock
Basic and diluted weighted average shares outstanding
3,881,505
6,076,290
Basic and diluted net income per share, redeemable common stock
$ 0.00
$ 0.03
Non-Redeemable Common Stock
Numerator: Net Income (Loss) minus Net Earnings – Basic
Net income (loss)
$ 200,913
$ (305
)
Less: income allocable to common stock subject to possible redemption
(125
)
(181,354
)
Non-Redeemable Net Income (Loss) – Basic
$ 200,788
$ (181,659
)
Denominator: Weighted Average Non-Redeemable Common Stock
Basic weighted average shares outstanding, Non-redeemable common stock
8,086,215
7,148,526
Basic net income (loss) per share, Non-redeemable common stock
$ 0.02
$ (0.03
)
Numerator: Net Income (Loss) minus Net Earnings – Diluted
Non-redeemable net income (loss) – Basic
$ 200,788
$ (181,659
)
Less: change in fair value of derivative liability
(853,000
)
—
Non-Redeemable Net Income (Loss) – Diluted
$ (652,212
)
$ (181,659
)
Denominator: Weighted Average Non-Redeemable Common Stock
Diluted weighted average shares outstanding, Non-redeemable common stock
8,206,296
7,148,526
Diluted net loss per share, Non-redeemable common stock
$ (0.08
)
$ (0.03
)</t>
        </is>
      </c>
      <c r="C16" s="4" t="inlineStr">
        <is>
          <t>Net (Loss) Income Per Common Share Net (loss) income per share is computed by dividing net income by the weighted -average -dilutive The Company’s consolidated statement of operations includes a presentation of (loss) income per share for common shares subject to possible redemption in a manner similar to the two -class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income per share, basic and diluted, for non -redeemable -redeemable Non -redeemable -redeemable -redeemable -redeemable The following table reflects the calculation of basic and diluted net (loss) income per common share (in dollars, except per share amounts):
Year Ended
December 31, 2020
December 31, 2019
Common stock subject to possible redemption
Numerator: Earnings attributable to common stock subject to possible redemption
Interest earned on marketable securities held in Trust Account
$ 233,723
$ 3,730,367
Less: interest available to be withdrawn for payment of taxes
—
(753,586
)
Net income attributable to common stock subject to possible redemption
$ 233,723
$ 2,976,781
Denominator: Weighted Average Redeemable Common Stock
Basic and diluted weighted average shares outstanding
5,207,431
17,476,926
Basic and diluted net income per share, redeemable common stock
$ 0.04
$ 0.17
Non-Redeemable Common Stock
Numerator: Net Loss minus Net Earnings
Net loss
$ (3,166,547
)
$ 2,533,106
Less: income allocable to common stock subject to possible redemption
(233,723
)
(2,976,781
)
Non-Redeemable Net Loss
$ (3,400,270
)
$ (443,675
)
Denominator: Weighted Average Non-redeemable common stock
Basic and diluted weighted average shares outstanding, Non-redeemable common stock
7,272,058
7,101,692
Basic and diluted net loss per share, Non-redeemable common stock
$ (0.47
)
$ (0.06
)</t>
        </is>
      </c>
    </row>
    <row r="17">
      <c r="A17" s="4" t="inlineStr">
        <is>
          <t>Concentration of Credit Risk</t>
        </is>
      </c>
      <c r="B1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7" s="4" t="inlineStr">
        <is>
          <t>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8">
      <c r="A18" s="4" t="inlineStr">
        <is>
          <t>Recently Issued Accounting Standards</t>
        </is>
      </c>
      <c r="B18" s="4" t="inlineStr">
        <is>
          <t xml:space="preserve">Recently Issued Accounting Standards Management does not believe that any recently issued, but not yet effective, accounting standards, if currently adopted, would have a material effect on the Company’s condensed financial statements as of and for the three months ended March </t>
        </is>
      </c>
      <c r="C18" s="4" t="inlineStr">
        <is>
          <t>Recently Issued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t>
        </is>
      </c>
      <c r="B3" s="5" t="n">
        <v>114036</v>
      </c>
      <c r="C3" s="5" t="n">
        <v>972787</v>
      </c>
      <c r="D3" s="5" t="n">
        <v>55461</v>
      </c>
    </row>
    <row r="4">
      <c r="A4" s="4" t="inlineStr">
        <is>
          <t>Prepaid expenses</t>
        </is>
      </c>
      <c r="B4" s="6" t="n">
        <v>93787</v>
      </c>
      <c r="C4" s="6" t="n">
        <v>51979</v>
      </c>
      <c r="D4" s="6" t="n">
        <v>102917</v>
      </c>
    </row>
    <row r="5">
      <c r="A5" s="4" t="inlineStr">
        <is>
          <t>Prepaid income taxes</t>
        </is>
      </c>
      <c r="B5" s="6" t="n">
        <v>12186</v>
      </c>
      <c r="C5" s="6" t="n">
        <v>12186</v>
      </c>
    </row>
    <row r="6">
      <c r="A6" s="4" t="inlineStr">
        <is>
          <t>Total Current Assets</t>
        </is>
      </c>
      <c r="B6" s="6" t="n">
        <v>220009</v>
      </c>
      <c r="C6" s="6" t="n">
        <v>1036952</v>
      </c>
      <c r="D6" s="6" t="n">
        <v>158378</v>
      </c>
    </row>
    <row r="7">
      <c r="A7" s="4" t="inlineStr">
        <is>
          <t>Deferred tax asset</t>
        </is>
      </c>
      <c r="B7" s="6" t="n">
        <v>267081</v>
      </c>
      <c r="C7" s="6" t="n">
        <v>217086</v>
      </c>
    </row>
    <row r="8">
      <c r="A8" s="4" t="inlineStr">
        <is>
          <t>Security deposit</t>
        </is>
      </c>
      <c r="B8" s="6" t="n">
        <v>1200</v>
      </c>
      <c r="C8" s="6" t="n">
        <v>1200</v>
      </c>
      <c r="D8" s="6" t="n">
        <v>1200</v>
      </c>
    </row>
    <row r="9">
      <c r="A9" s="4" t="inlineStr">
        <is>
          <t>Marketable securities held in Trust Account</t>
        </is>
      </c>
      <c r="B9" s="6" t="n">
        <v>63366019</v>
      </c>
      <c r="C9" s="6" t="n">
        <v>63405336</v>
      </c>
      <c r="D9" s="6" t="n">
        <v>74376617</v>
      </c>
    </row>
    <row r="10">
      <c r="A10" s="4" t="inlineStr">
        <is>
          <t>TOTAL ASSETS</t>
        </is>
      </c>
      <c r="B10" s="6" t="n">
        <v>63854309</v>
      </c>
      <c r="C10" s="6" t="n">
        <v>64660574</v>
      </c>
      <c r="D10" s="6" t="n">
        <v>74536195</v>
      </c>
    </row>
    <row r="11">
      <c r="A11" s="3" t="inlineStr">
        <is>
          <t>Current Liabilities</t>
        </is>
      </c>
    </row>
    <row r="12">
      <c r="A12" s="4" t="inlineStr">
        <is>
          <t>Account payable and accrued expenses</t>
        </is>
      </c>
      <c r="B12" s="6" t="n">
        <v>596682</v>
      </c>
      <c r="C12" s="6" t="n">
        <v>325860</v>
      </c>
      <c r="D12" s="6" t="n">
        <v>159377</v>
      </c>
    </row>
    <row r="13">
      <c r="A13" s="4" t="inlineStr">
        <is>
          <t>Income taxes payable</t>
        </is>
      </c>
      <c r="D13" s="6" t="n">
        <v>679431</v>
      </c>
    </row>
    <row r="14">
      <c r="A14" s="4" t="inlineStr">
        <is>
          <t>Promissory notes – related party</t>
        </is>
      </c>
      <c r="B14" s="6" t="n">
        <v>4650000</v>
      </c>
      <c r="C14" s="6" t="n">
        <v>5075000</v>
      </c>
      <c r="D14" s="6" t="n">
        <v>180000</v>
      </c>
    </row>
    <row r="15">
      <c r="A15" s="4" t="inlineStr">
        <is>
          <t>Total Current Liabilities</t>
        </is>
      </c>
      <c r="B15" s="6" t="n">
        <v>5246682</v>
      </c>
      <c r="C15" s="6" t="n">
        <v>5400860</v>
      </c>
      <c r="D15" s="6" t="n">
        <v>1018808</v>
      </c>
    </row>
    <row r="16">
      <c r="A16" s="4" t="inlineStr">
        <is>
          <t>Derivative liabilities</t>
        </is>
      </c>
      <c r="C16" s="6" t="n">
        <v>6715500</v>
      </c>
    </row>
    <row r="17">
      <c r="A17" s="4" t="inlineStr">
        <is>
          <t>Warrant liability</t>
        </is>
      </c>
      <c r="B17" s="6" t="n">
        <v>5862500</v>
      </c>
      <c r="C17" s="6" t="n">
        <v>6715500</v>
      </c>
    </row>
    <row r="18">
      <c r="A18" s="4" t="inlineStr">
        <is>
          <t>Deferred underwriting fee payable</t>
        </is>
      </c>
      <c r="B18" s="6" t="n">
        <v>5031250</v>
      </c>
      <c r="C18" s="6" t="n">
        <v>5031250</v>
      </c>
      <c r="D18" s="6" t="n">
        <v>5031250</v>
      </c>
    </row>
    <row r="19">
      <c r="A19" s="4" t="inlineStr">
        <is>
          <t>Total Liabilities</t>
        </is>
      </c>
      <c r="B19" s="6" t="n">
        <v>16140432</v>
      </c>
      <c r="C19" s="6" t="n">
        <v>17147610</v>
      </c>
      <c r="D19" s="6" t="n">
        <v>6050058</v>
      </c>
    </row>
    <row r="20">
      <c r="A20" s="4" t="inlineStr">
        <is>
          <t>Commitments and Contingencies</t>
        </is>
      </c>
      <c r="B20" s="4" t="inlineStr">
        <is>
          <t xml:space="preserve"> </t>
        </is>
      </c>
      <c r="C20" s="4" t="inlineStr">
        <is>
          <t xml:space="preserve"> </t>
        </is>
      </c>
    </row>
    <row r="21">
      <c r="A21" s="4" t="inlineStr">
        <is>
          <t>Common stock subject to possible redemption, 3,902,882 and 3,881,505 shares at redemption value as of March 31, 2021 and December 31, 2020, respectively</t>
        </is>
      </c>
      <c r="B21" s="6" t="n">
        <v>42713867</v>
      </c>
      <c r="C21" s="6" t="n">
        <v>42512961</v>
      </c>
      <c r="D21" s="6" t="n">
        <v>63486129</v>
      </c>
    </row>
    <row r="22">
      <c r="A22" s="3" t="inlineStr">
        <is>
          <t>Stockholders’ Equity</t>
        </is>
      </c>
    </row>
    <row r="23">
      <c r="A23" s="4" t="inlineStr">
        <is>
          <t>Preferred stock, $0.001 par value; 1,000,000 shares authorized; none issued and outstanding</t>
        </is>
      </c>
      <c r="B23" s="4" t="inlineStr">
        <is>
          <t xml:space="preserve"> </t>
        </is>
      </c>
      <c r="C23" s="4" t="inlineStr">
        <is>
          <t xml:space="preserve"> </t>
        </is>
      </c>
      <c r="D23" s="4" t="inlineStr">
        <is>
          <t xml:space="preserve"> </t>
        </is>
      </c>
    </row>
    <row r="24">
      <c r="A24" s="4" t="inlineStr">
        <is>
          <t>Common stock, $0.001 par value; 100,000,000 shares authorized; 8,064,838 and 8,086,215 issued and outstanding (excluding 3,902,882 and 3,881,505 shares subject to possible redemption) as of March 31, 2021 and December 31, 2020, respectively</t>
        </is>
      </c>
      <c r="B24" s="6" t="n">
        <v>8065</v>
      </c>
      <c r="C24" s="6" t="n">
        <v>8086</v>
      </c>
      <c r="D24" s="6" t="n">
        <v>7149</v>
      </c>
    </row>
    <row r="25">
      <c r="A25" s="4" t="inlineStr">
        <is>
          <t>Additional paid-in capital</t>
        </is>
      </c>
      <c r="B25" s="6" t="n">
        <v>4022748</v>
      </c>
      <c r="C25" s="6" t="n">
        <v>4223633</v>
      </c>
      <c r="D25" s="6" t="n">
        <v>1058028</v>
      </c>
    </row>
    <row r="26">
      <c r="A26" s="4" t="inlineStr">
        <is>
          <t>Retained earnings</t>
        </is>
      </c>
      <c r="B26" s="6" t="n">
        <v>969197</v>
      </c>
      <c r="C26" s="6" t="n">
        <v>768284</v>
      </c>
      <c r="D26" s="6" t="n">
        <v>3934831</v>
      </c>
    </row>
    <row r="27">
      <c r="A27" s="4" t="inlineStr">
        <is>
          <t>Total Stockholders’ Equity</t>
        </is>
      </c>
      <c r="B27" s="6" t="n">
        <v>5000010</v>
      </c>
      <c r="C27" s="6" t="n">
        <v>5000003</v>
      </c>
      <c r="D27" s="6" t="n">
        <v>5000008</v>
      </c>
    </row>
    <row r="28">
      <c r="A28" s="4" t="inlineStr">
        <is>
          <t>TOTAL LIABILITIES AND STOCKHOLDERS’ EQUITY</t>
        </is>
      </c>
      <c r="B28" s="5" t="n">
        <v>63854309</v>
      </c>
      <c r="C28" s="5" t="n">
        <v>64660574</v>
      </c>
      <c r="D28" s="5" t="n">
        <v>745361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chedule of basic and diluted net income (loss) per common share</t>
        </is>
      </c>
      <c r="B4" s="4" t="inlineStr">
        <is>
          <t>Three Months Ended
2021
2020
Common stock subject to possible redemption
Numerator: Earnings attributable to common stock subject to possible redemption
Interest earned on marketable securities held in Trust Account
$ 933
$ 224,262
Less: interest available to be withdrawn for payment of taxes
(808
)
(542,908
)
Net income attributable to common stock subject to possible redemption
$ 125
$ 181,354
Denominator: Weighted Average Redeemable Common Stock
Basic and diluted weighted average shares outstanding
3,881,505
6,076,290
Basic and diluted net income per share, redeemable common stock
$ 0.00
$ 0.03
Non-Redeemable Common Stock
Numerator: Net Income (Loss) minus Net Earnings – Basic
Net income (loss)
$ 200,913
$ (305
)
Less: income allocable to common stock subject to possible redemption
(125
)
(181,354
)
Non-Redeemable Net Income (Loss) – Basic
$ 200,788
$ (181,659
)
Denominator: Weighted Average Non-Redeemable Common Stock
Basic weighted average shares outstanding, Non-redeemable common stock
8,086,215
7,148,526
Basic net income (loss) per share, Non-redeemable common stock
$ 0.02
$ (0.03
)
Numerator: Net Income (Loss) minus Net Earnings – Diluted
Non-redeemable net income (loss) – Basic
$ 200,788
$ (181,659
)
Less: change in fair value of derivative liability
(853,000
)
—
Non-Redeemable Net Income (Loss) – Diluted
$ (652,212
)
$ (181,659
)
Denominator: Weighted Average Non-Redeemable Common Stock
Diluted weighted average shares outstanding, Non-redeemable common stock
8,206,296
7,148,526
Diluted net loss per share, Non-redeemable common stock
$ (0.08
)
$ (0.03
)</t>
        </is>
      </c>
      <c r="C4" s="4" t="inlineStr">
        <is>
          <t>Year Ended
December 31, 2020
December 31, 2019
Common stock subject to possible redemption
Numerator: Earnings attributable to common stock subject to possible redemption
Interest earned on marketable securities held in Trust Account
$ 233,723
$ 3,730,367
Less: interest available to be withdrawn for payment of taxes
—
(753,586
)
Net income attributable to common stock subject to possible redemption
$ 233,723
$ 2,976,781
Denominator: Weighted Average Redeemable Common Stock
Basic and diluted weighted average shares outstanding
5,207,431
17,476,926
Basic and diluted net income per share, redeemable common stock
$ 0.04
$ 0.17
Non-Redeemable Common Stock
Numerator: Net Loss minus Net Earnings
Net loss
$ (3,166,547
)
$ 2,533,106
Less: income allocable to common stock subject to possible redemption
(233,723
)
(2,976,781
)
Non-Redeemable Net Loss
$ (3,400,270
)
$ (443,675
)
Denominator: Weighted Average Non-redeemable common stock
Basic and diluted weighted average shares outstanding, Non-redeemable common stock
7,272,058
7,101,692
Basic and diluted net loss per share, Non-redeemable common stock
$ (0.47
)
$ (0.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fair value on a recurring basis</t>
        </is>
      </c>
      <c r="B4" s="4" t="inlineStr">
        <is>
          <t>Description
Level
March 31,
December 31,
Assets:
Marketable securities held in Trust Account
1
$ 63,366,019
$ 63,405,336
Liabilities:
Derivative Liability – Private Warrants
3
2,415,000
2,725,500
Derivative Liability – UPO
3
3,447,500
3,990,000</t>
        </is>
      </c>
      <c r="C4" s="4" t="inlineStr">
        <is>
          <t>Description
Level
December 31, 2020
December 31, 2019
Assets:
Marketable securities held in Trust Account
1
$ 63,405,336
$ 74,376,617
Liabilities:
Derivative Liability – Private Placement Warrants
3
2,725,500
—
Derivative Liability – UPO Warrants
3
3,990,000
—</t>
        </is>
      </c>
    </row>
    <row r="5">
      <c r="A5" s="4" t="inlineStr">
        <is>
          <t>Schedule of Black-Scholes model to measure the warrant liabilities</t>
        </is>
      </c>
      <c r="B5" s="4" t="inlineStr">
        <is>
          <t>As of March 31,
As of December 31,
Stock price
$ 11.94
$ 6
Strike price
$ 11.50
$ 11.50
Term (in years)
5.25
5.50
Volatility
16.40
%
18.40
%
Risk-free rate
0.43
%
0.43
%
Dividend yield
0.00
%
0.00
%
Fair value of private warrants
$ 2.10
$ 2.37
Fair value of UPO
$ 1.97
$ 2.28</t>
        </is>
      </c>
      <c r="C5" s="4" t="inlineStr">
        <is>
          <t>Private Placement Warrants
UPO
Stock price
$ 11.96
$ 11.96
Strike price
$ 11.50
$ 11.50
Term (in years)
5.5
5.5
Volatility
18.40
%
18.40
%
Risk-free rate
0.43
%
0.43
%
Dividend yield
0.00
%
0.00
%
Fair value
$ 2.37
$ 2.28</t>
        </is>
      </c>
    </row>
    <row r="6">
      <c r="A6" s="4" t="inlineStr">
        <is>
          <t>Schedule of changes in fair value of the Company’s Level 3 financial instruments</t>
        </is>
      </c>
      <c r="B6" s="4" t="inlineStr">
        <is>
          <t>Derivative Liabilities
Fair value as of December 31, 2020
$ 6,715,500
Change in fair value
(853,000
)
Fair value as of March 31, 2021
$ 5,862,500</t>
        </is>
      </c>
      <c r="C6" s="4" t="inlineStr">
        <is>
          <t>Derivative Liabilities
Fair value as of December 31, 2019
$
—
Initial measurement of private placement warrants accounted for as liabilities
368,000
Initial measurement of unit purchase option agreement issued in connection with the Initial Public Offering accounted for as a liability
3,990,000
Change in valuation of derivative liabilities
2,357,500
Fair value as of December 31, 2020
$ 6,715,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restatement on each financial statement</t>
        </is>
      </c>
      <c r="B4" s="4" t="inlineStr">
        <is>
          <t>As
Adjustment
As
Balance Sheet as of December 31, 2020
Derivative liabilities
$
—
$ 6,715,500
$ 6,715,500
Total liabilities
10,432,110
6,715,500
17,147,610
Common stock subject to possible redemption
49,228,456
(6,715,495
)
42,512,961
Common stock
7,473
613
8,086
Additional paid in capital
1,866,751
2,356,882
4,223,633
Retained earnings
3,125,784
(2,357,500
)
768,284
Total stockholders’ equity
5,000,008
(5
)
5,000,003
Statement of Operations for the Year Ended Dece mber 3 1, 2020
Loss on change in fair value of derivative liabilities
$
—
(2,357,500
)
(2,357,500
)
Other income (loss), net
359,605
(2,357,500
)
(1,997,895
)
Loss before benefit from income taxes
(1,026,133
)
(2,357,500
)
(3,383,633
)
Net loss
(809,047
)
(2,357,500
)
(3,166,547
)
Basic and diluted net loss per common share, Non-redeemable common stock
(0.15
)
(0.32
)
(0.47
)
Statement of Cash Flows for the Year Ended December 31, 2020
Cash flow from operating activities:
Net loss
$ (809,047
)
(2,357,500
)
(3,166,547
)
Adjustments to reconcile net loss to net cash and used in operating activities:
Change in fair value of derivative liabilities
—
$ 2,357,500
2,357,500
Initial measurement of private placement warrants accounted for as liabilities
—
368,000
368,000
)
Initial measurement of unit purchase option agreement issued in connection with the Initial Public Offering accounted for as a liability
—
3,990,000
3,990,000
Change in value of common stock subject to possible redemption
809,047
6,715,495
7,524,5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December 31,
December 31,
Deferred tax assets (liability)
Net operating loss carryforward
$ 217,086
$
—
Unrealized gain on marketable securities
—
—
Total deferred tax assets (liability)
217,086
—
Valuation Allowance
—
—
Deferred tax assets (liability)
$ 217,086
$
—</t>
        </is>
      </c>
    </row>
    <row r="5">
      <c r="A5" s="4" t="inlineStr">
        <is>
          <t>Schedule of income tax provision</t>
        </is>
      </c>
      <c r="B5" s="4" t="inlineStr">
        <is>
          <t>December 31,
December 31,
Federal
Current
$
—
$ 691,667
Deferred
(217,086
)
(851
)
State and Local
Current
—
—
Deferred
—
—
Change in valuation allowance
—
—
Income tax provision
$ (217,086
)
$ 690,816</t>
        </is>
      </c>
    </row>
    <row r="6">
      <c r="A6" s="4" t="inlineStr">
        <is>
          <t>Schedule of reconciliation of effective tax rate</t>
        </is>
      </c>
      <c r="B6" s="4" t="inlineStr">
        <is>
          <t>December 31, 2020
December 31, 2019
Statutory federal income tax rate 21.0
% 21.0
%
True-ups 0.0
% 0.4
%
Loss on change in fair value of warrant liability (14.6
)% 0.0
%
Income tax provision 6.4
% 2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Z9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80" customWidth="1" min="6" max="6"/>
    <col width="14" customWidth="1" min="7" max="7"/>
    <col width="14" customWidth="1" min="8" max="8"/>
    <col width="13" customWidth="1" min="9" max="9"/>
    <col width="80" customWidth="1" min="10" max="10"/>
    <col width="14" customWidth="1" min="11" max="11"/>
    <col width="14"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4" customWidth="1" min="23" max="23"/>
    <col width="14" customWidth="1" min="24" max="24"/>
    <col width="14" customWidth="1" min="25" max="25"/>
    <col width="14" customWidth="1" min="26" max="26"/>
  </cols>
  <sheetData>
    <row r="1">
      <c r="A1" s="1" t="inlineStr">
        <is>
          <t>Description of Organization and Business Operations (Details) - USD ($)</t>
        </is>
      </c>
      <c r="B1" s="2" t="inlineStr">
        <is>
          <t>Jun. 05, 2018</t>
        </is>
      </c>
      <c r="C1" s="2" t="inlineStr">
        <is>
          <t>Jun. 01, 2018</t>
        </is>
      </c>
      <c r="D1" s="2" t="inlineStr">
        <is>
          <t>May 05, 2018</t>
        </is>
      </c>
      <c r="E1" s="2" t="inlineStr">
        <is>
          <t>Feb. 25, 2021</t>
        </is>
      </c>
      <c r="F1" s="2" t="inlineStr">
        <is>
          <t>Feb. 21, 2021</t>
        </is>
      </c>
      <c r="G1" s="2" t="inlineStr">
        <is>
          <t>Nov. 30, 2020</t>
        </is>
      </c>
      <c r="H1" s="2" t="inlineStr">
        <is>
          <t>Aug. 28, 2020</t>
        </is>
      </c>
      <c r="I1" s="2" t="inlineStr">
        <is>
          <t>May 28, 2020</t>
        </is>
      </c>
      <c r="J1" s="2" t="inlineStr">
        <is>
          <t>Nov. 26, 2019</t>
        </is>
      </c>
      <c r="K1" s="2" t="inlineStr">
        <is>
          <t>Feb. 28, 2018</t>
        </is>
      </c>
      <c r="L1" s="2" t="inlineStr">
        <is>
          <t>Mar. 31, 2021</t>
        </is>
      </c>
      <c r="M1" s="2" t="inlineStr">
        <is>
          <t>Mar. 31, 2020</t>
        </is>
      </c>
      <c r="N1" s="2" t="inlineStr">
        <is>
          <t>Dec. 31, 2020</t>
        </is>
      </c>
      <c r="O1" s="2" t="inlineStr">
        <is>
          <t>Dec. 31, 2019</t>
        </is>
      </c>
      <c r="P1" s="2" t="inlineStr">
        <is>
          <t>Dec. 28, 2020</t>
        </is>
      </c>
      <c r="Q1" s="2" t="inlineStr">
        <is>
          <t>Dec. 01, 2020</t>
        </is>
      </c>
      <c r="R1" s="2" t="inlineStr">
        <is>
          <t>Nov. 27, 2020</t>
        </is>
      </c>
      <c r="S1" s="2" t="inlineStr">
        <is>
          <t>Sep. 30, 2020</t>
        </is>
      </c>
      <c r="T1" s="2" t="inlineStr">
        <is>
          <t>Aug. 27, 2020</t>
        </is>
      </c>
      <c r="U1" s="2" t="inlineStr">
        <is>
          <t>Jun. 30, 2020</t>
        </is>
      </c>
      <c r="V1" s="2" t="inlineStr">
        <is>
          <t>May 15, 2020</t>
        </is>
      </c>
      <c r="W1" s="2" t="inlineStr">
        <is>
          <t>Feb. 07, 2020</t>
        </is>
      </c>
      <c r="X1" s="2" t="inlineStr">
        <is>
          <t>Jan. 30, 2020</t>
        </is>
      </c>
      <c r="Y1" s="2" t="inlineStr">
        <is>
          <t>Dec. 17, 2019</t>
        </is>
      </c>
      <c r="Z1" s="2" t="inlineStr">
        <is>
          <t>Dec. 31, 2018</t>
        </is>
      </c>
    </row>
    <row r="2">
      <c r="A2" s="3" t="inlineStr">
        <is>
          <t>Description of Organization and Business Operations (Details) [Line Items]</t>
        </is>
      </c>
    </row>
    <row r="3">
      <c r="A3" s="4" t="inlineStr">
        <is>
          <t>Aggregate purchase price</t>
        </is>
      </c>
      <c r="E3" s="5" t="n">
        <v>25000</v>
      </c>
    </row>
    <row r="4">
      <c r="A4" s="4" t="inlineStr">
        <is>
          <t>Number of units issued in transaction (in Shares)</t>
        </is>
      </c>
      <c r="F4" s="6" t="n">
        <v>40000000</v>
      </c>
    </row>
    <row r="5">
      <c r="A5" s="4" t="inlineStr">
        <is>
          <t>Gross proceeds from issuance offering</t>
        </is>
      </c>
      <c r="N5" s="5" t="n">
        <v>5031250</v>
      </c>
    </row>
    <row r="6">
      <c r="A6" s="4" t="inlineStr">
        <is>
          <t>Share price (in Dollars per share)</t>
        </is>
      </c>
      <c r="L6" s="8" t="n">
        <v>10.2</v>
      </c>
      <c r="N6" s="8" t="n">
        <v>10.2</v>
      </c>
    </row>
    <row r="7">
      <c r="A7" s="4" t="inlineStr">
        <is>
          <t>Aggregate deposit in trust account</t>
        </is>
      </c>
      <c r="B7" s="5" t="n">
        <v>1181250</v>
      </c>
      <c r="D7" s="5" t="n">
        <v>1181250</v>
      </c>
    </row>
    <row r="8">
      <c r="A8" s="4" t="inlineStr">
        <is>
          <t>Proceeds in trust account</t>
        </is>
      </c>
      <c r="B8" s="6" t="n">
        <v>26775000</v>
      </c>
      <c r="D8" s="6" t="n">
        <v>26775000</v>
      </c>
    </row>
    <row r="9">
      <c r="A9" s="4" t="inlineStr">
        <is>
          <t>Aggregate proceeds held in the trust account</t>
        </is>
      </c>
      <c r="B9" s="5" t="n">
        <v>205275000</v>
      </c>
      <c r="D9" s="5" t="n">
        <v>205275000</v>
      </c>
    </row>
    <row r="10">
      <c r="A10" s="4" t="inlineStr">
        <is>
          <t>Transaction costs</t>
        </is>
      </c>
      <c r="L10" s="5" t="n">
        <v>11101864</v>
      </c>
    </row>
    <row r="11">
      <c r="A11" s="4" t="inlineStr">
        <is>
          <t>Underwriting fees</t>
        </is>
      </c>
      <c r="L11" s="6" t="n">
        <v>5031250</v>
      </c>
      <c r="N11" s="5" t="n">
        <v>5031250</v>
      </c>
    </row>
    <row r="12">
      <c r="A12" s="4" t="inlineStr">
        <is>
          <t>Deferred underwriting fees</t>
        </is>
      </c>
      <c r="L12" s="6" t="n">
        <v>5031250</v>
      </c>
      <c r="N12" s="6" t="n">
        <v>5031250</v>
      </c>
    </row>
    <row r="13">
      <c r="A13" s="4" t="inlineStr">
        <is>
          <t>Other cost</t>
        </is>
      </c>
      <c r="L13" s="6" t="n">
        <v>1039364</v>
      </c>
      <c r="N13" s="6" t="n">
        <v>1039364</v>
      </c>
    </row>
    <row r="14">
      <c r="A14" s="4" t="inlineStr">
        <is>
          <t>Cash</t>
        </is>
      </c>
      <c r="L14" s="5" t="n">
        <v>114036</v>
      </c>
      <c r="M14" s="5" t="n">
        <v>637207</v>
      </c>
      <c r="N14" s="5" t="n">
        <v>972787</v>
      </c>
      <c r="O14" s="5" t="n">
        <v>55461</v>
      </c>
      <c r="Z14" s="5" t="n">
        <v>1255817</v>
      </c>
    </row>
    <row r="15">
      <c r="A15" s="4" t="inlineStr">
        <is>
          <t>Percentage of fair market value in trust account</t>
        </is>
      </c>
      <c r="L15" s="4" t="inlineStr">
        <is>
          <t>80.00%</t>
        </is>
      </c>
      <c r="N15" s="4" t="inlineStr">
        <is>
          <t>80.00%</t>
        </is>
      </c>
    </row>
    <row r="16">
      <c r="A16" s="4" t="inlineStr">
        <is>
          <t>Business acquisition percentage of voting interest acquired</t>
        </is>
      </c>
      <c r="L16" s="4" t="inlineStr">
        <is>
          <t>50.00%</t>
        </is>
      </c>
      <c r="N16" s="4" t="inlineStr">
        <is>
          <t>50.00%</t>
        </is>
      </c>
    </row>
    <row r="17">
      <c r="A17" s="4" t="inlineStr">
        <is>
          <t>Net tangible assets</t>
        </is>
      </c>
      <c r="L17" s="5" t="n">
        <v>5000001</v>
      </c>
      <c r="N17" s="5" t="n">
        <v>5000001</v>
      </c>
    </row>
    <row r="18">
      <c r="A18" s="4" t="inlineStr">
        <is>
          <t>Aggregate shares percentage</t>
        </is>
      </c>
      <c r="L18" s="4" t="inlineStr">
        <is>
          <t>20.00%</t>
        </is>
      </c>
    </row>
    <row r="19">
      <c r="A19" s="4" t="inlineStr">
        <is>
          <t>Percentage of redemption of company's outstanding public shares</t>
        </is>
      </c>
      <c r="L19" s="4" t="inlineStr">
        <is>
          <t>100.00%</t>
        </is>
      </c>
      <c r="N19" s="4" t="inlineStr">
        <is>
          <t>100.00%</t>
        </is>
      </c>
    </row>
    <row r="20">
      <c r="A20" s="4" t="inlineStr">
        <is>
          <t>Business combination, description</t>
        </is>
      </c>
      <c r="J20" s="4" t="inlineStr">
        <is>
          <t>the Company held its Annual Meeting of the Stockholders of the Company at which the stockholders approved a proposal to amend the Company’s Amended and Restated Certificate of Incorporation (the “Charter Amendment”) to extend the period of time for which the Company is required to complete a Business Combination two times for an additional 90 days each time to June 1, 2020. The Company agreed to contribute $500,000 to the Trust Account for each 90-day extension period. The Company contributed an aggregate of $1,000,015 to the Trust Account which extended the date to June 1, 2020 to complete a Business Combination.</t>
        </is>
      </c>
    </row>
    <row r="21">
      <c r="A21" s="4" t="inlineStr">
        <is>
          <t>Shares redeem by stockholders (in Shares)</t>
        </is>
      </c>
      <c r="H21" s="6" t="n">
        <v>630037</v>
      </c>
      <c r="I21" s="6" t="n">
        <v>627059</v>
      </c>
      <c r="J21" s="6" t="n">
        <v>13081434</v>
      </c>
    </row>
    <row r="22">
      <c r="A22" s="4" t="inlineStr">
        <is>
          <t>Amount remove from company's trust account</t>
        </is>
      </c>
      <c r="H22" s="5" t="n">
        <v>6781851</v>
      </c>
      <c r="I22" s="5" t="n">
        <v>6666775</v>
      </c>
      <c r="J22" s="5" t="n">
        <v>137130484</v>
      </c>
    </row>
    <row r="23">
      <c r="A23" s="4" t="inlineStr">
        <is>
          <t>Remove value per share from trust aacount (in Dollars per share)</t>
        </is>
      </c>
      <c r="H23" s="8" t="n">
        <v>10.76</v>
      </c>
      <c r="I23" s="8" t="n">
        <v>10.63</v>
      </c>
      <c r="J23" s="8" t="n">
        <v>10.48</v>
      </c>
    </row>
    <row r="24">
      <c r="A24" s="4" t="inlineStr">
        <is>
          <t>Public share outstanding per value (in Dollars per share)</t>
        </is>
      </c>
      <c r="G24" s="8" t="n">
        <v>0.05</v>
      </c>
      <c r="H24" s="8" t="n">
        <v>0.15</v>
      </c>
      <c r="I24" s="8" t="n">
        <v>0.15</v>
      </c>
    </row>
    <row r="25">
      <c r="A25" s="4" t="inlineStr">
        <is>
          <t>Contribution to trust account</t>
        </is>
      </c>
      <c r="Q25" s="5" t="n">
        <v>289323</v>
      </c>
      <c r="S25" s="5" t="n">
        <v>867971</v>
      </c>
      <c r="U25" s="5" t="n">
        <v>962476</v>
      </c>
    </row>
    <row r="26">
      <c r="A26" s="4" t="inlineStr">
        <is>
          <t>Shares, issued (in Shares)</t>
        </is>
      </c>
      <c r="N26" s="9" t="n">
        <v>11.4</v>
      </c>
    </row>
    <row r="27">
      <c r="A27" s="4" t="inlineStr">
        <is>
          <t>Common stock, price per share (in Dollars per share)</t>
        </is>
      </c>
      <c r="L27" s="8" t="n">
        <v>11.4</v>
      </c>
    </row>
    <row r="28">
      <c r="A28" s="4" t="inlineStr">
        <is>
          <t>Public price, per share (in Dollars per share)</t>
        </is>
      </c>
      <c r="L28" s="8" t="n">
        <v>0.05</v>
      </c>
    </row>
    <row r="29">
      <c r="A29" s="4" t="inlineStr">
        <is>
          <t>Redeem outstanding public share, percentage</t>
        </is>
      </c>
      <c r="L29" s="4" t="inlineStr">
        <is>
          <t>100.00%</t>
        </is>
      </c>
    </row>
    <row r="30">
      <c r="A30" s="4" t="inlineStr">
        <is>
          <t>Net operating bank accounts</t>
        </is>
      </c>
      <c r="L30" s="5" t="n">
        <v>114036</v>
      </c>
      <c r="N30" s="5" t="n">
        <v>972787</v>
      </c>
      <c r="O30" s="6" t="n">
        <v>55461</v>
      </c>
    </row>
    <row r="31">
      <c r="A31" s="4" t="inlineStr">
        <is>
          <t>Marketable securities held in trust account</t>
        </is>
      </c>
      <c r="L31" s="6" t="n">
        <v>63366019</v>
      </c>
      <c r="N31" s="6" t="n">
        <v>63405336</v>
      </c>
      <c r="O31" s="6" t="n">
        <v>74376617</v>
      </c>
    </row>
    <row r="32">
      <c r="A32" s="4" t="inlineStr">
        <is>
          <t>Working capital</t>
        </is>
      </c>
      <c r="L32" s="6" t="n">
        <v>316535</v>
      </c>
      <c r="N32" s="6" t="n">
        <v>738956</v>
      </c>
    </row>
    <row r="33">
      <c r="A33" s="4" t="inlineStr">
        <is>
          <t>Income tax payable</t>
        </is>
      </c>
      <c r="L33" s="6" t="n">
        <v>50000</v>
      </c>
      <c r="N33" s="6" t="n">
        <v>40050</v>
      </c>
    </row>
    <row r="34">
      <c r="A34" s="4" t="inlineStr">
        <is>
          <t>Prepaid income taxes</t>
        </is>
      </c>
      <c r="L34" s="6" t="n">
        <v>12186</v>
      </c>
      <c r="N34" s="6" t="n">
        <v>12186</v>
      </c>
    </row>
    <row r="35">
      <c r="A35" s="4" t="inlineStr">
        <is>
          <t>Promissory note - related party</t>
        </is>
      </c>
      <c r="G35" s="5" t="n">
        <v>1100000</v>
      </c>
      <c r="L35" s="6" t="n">
        <v>4650000</v>
      </c>
      <c r="N35" s="6" t="n">
        <v>5075000</v>
      </c>
      <c r="O35" s="6" t="n">
        <v>180000</v>
      </c>
      <c r="P35" s="5" t="n">
        <v>1100000</v>
      </c>
      <c r="R35" s="5" t="n">
        <v>150000</v>
      </c>
      <c r="T35" s="5" t="n">
        <v>3400000</v>
      </c>
      <c r="V35" s="5" t="n">
        <v>3400000</v>
      </c>
      <c r="Y35" s="5" t="n">
        <v>180000</v>
      </c>
    </row>
    <row r="36">
      <c r="A36" s="4" t="inlineStr">
        <is>
          <t>Deposit in trust account</t>
        </is>
      </c>
      <c r="L36" s="6" t="n">
        <v>1497000</v>
      </c>
      <c r="N36" s="6" t="n">
        <v>1537000</v>
      </c>
    </row>
    <row r="37">
      <c r="A37" s="4" t="inlineStr">
        <is>
          <t>Withdrawn from trust account</t>
        </is>
      </c>
      <c r="L37" s="6" t="n">
        <v>1601135</v>
      </c>
      <c r="N37" s="6" t="n">
        <v>1560885</v>
      </c>
    </row>
    <row r="38">
      <c r="A38" s="4" t="inlineStr">
        <is>
          <t>Amount withdrawn</t>
        </is>
      </c>
      <c r="L38" s="5" t="n">
        <v>40250</v>
      </c>
      <c r="M38" s="4" t="inlineStr">
        <is>
          <t xml:space="preserve"> </t>
        </is>
      </c>
      <c r="N38" s="6" t="n">
        <v>490865</v>
      </c>
      <c r="O38" s="5" t="n">
        <v>1070021</v>
      </c>
    </row>
    <row r="39">
      <c r="A39" s="4" t="inlineStr">
        <is>
          <t>Common stock, shares (in Shares)</t>
        </is>
      </c>
      <c r="F39" s="6" t="n">
        <v>40000000</v>
      </c>
    </row>
    <row r="40">
      <c r="A40" s="4" t="inlineStr">
        <is>
          <t>Net Indebtedness exceeds</t>
        </is>
      </c>
      <c r="F40" s="5" t="n">
        <v>10000000</v>
      </c>
    </row>
    <row r="41">
      <c r="A41" s="4" t="inlineStr">
        <is>
          <t>Net Indebtedness (in Dollars per share)</t>
        </is>
      </c>
      <c r="F41" s="5" t="n">
        <v>11</v>
      </c>
    </row>
    <row r="42">
      <c r="A42" s="4" t="inlineStr">
        <is>
          <t>Additional shares (in Shares)</t>
        </is>
      </c>
      <c r="F42" s="6" t="n">
        <v>6000000</v>
      </c>
    </row>
    <row r="43">
      <c r="A43" s="4" t="inlineStr">
        <is>
          <t>Business combination value</t>
        </is>
      </c>
      <c r="F43" s="5" t="n">
        <v>444000000</v>
      </c>
    </row>
    <row r="44">
      <c r="A44" s="4" t="inlineStr">
        <is>
          <t>Sale of shares per share (in Dollars per share)</t>
        </is>
      </c>
      <c r="F44" s="5" t="n">
        <v>11</v>
      </c>
    </row>
    <row r="45">
      <c r="A45" s="4" t="inlineStr">
        <is>
          <t>Business combination of common stock equals, description</t>
        </is>
      </c>
      <c r="F45" s="4" t="inlineStr">
        <is>
          <t>the Company’s common stock equals or exceeds $13.00 per share for 20 of any 30 consecutive trading days commencing after the Closing, each Seller shall receive its pro rata portion of 3,000,000 Seller Earnout Shares and Vadim Komissarov, Ilya Ponomarev and Marat Rosenberg (the “Founder Holders”) shall receive an aggregate of 2,000,000 shares of the Company’s common stock. If, at any time on or prior to December 31, 2022, the daily volume-weighted average price of shares of the Company’s common stock equals or exceeds $16.00 per share for 20 of any 30 consecutive trading days commencing after the Closing, each Seller shall receive its pro rata portion of 3,000,000 Seller Earnout Shares and the Founder Holders shall receive an aggregate of 2,000,000 shares of common stock.</t>
        </is>
      </c>
    </row>
    <row r="46">
      <c r="A46" s="4" t="inlineStr">
        <is>
          <t>Transaction costs</t>
        </is>
      </c>
      <c r="N46" s="5" t="n">
        <v>11101864</v>
      </c>
    </row>
    <row r="47">
      <c r="A47" s="4" t="inlineStr">
        <is>
          <t>Description of restricted stock</t>
        </is>
      </c>
      <c r="N47" s="4" t="inlineStr">
        <is>
          <t>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20% of the shares sold in the Initial Public Offering (“Excess Shares”).</t>
        </is>
      </c>
    </row>
    <row r="48">
      <c r="A48" s="4" t="inlineStr">
        <is>
          <t>Business combination, description</t>
        </is>
      </c>
      <c r="J48" s="4" t="inlineStr">
        <is>
          <t>the Company held its Annual Meeting of the Stockholders of the Company at which the stockholders approved a proposal to amend the Company’s Amended and Restated Certificate of Incorporation (the “Charter Amendment”) to extend the period of time for which the Company is required to complete a Business Combination two times for an additional 90 days each time to June 1, 2020 (the termination date as so extended, the “Extended Termination Date”). The Company agreed to contribute $500,000 to the Trust Account for each 90-day extension period. The Company contributed an aggregate of $1,000,015 to the Trust Account which extended the date to June 1, 2020 to complete a Business Combination.</t>
        </is>
      </c>
    </row>
    <row r="49">
      <c r="A49" s="4" t="inlineStr">
        <is>
          <t>Shares issued (in Shares) (in Shares)</t>
        </is>
      </c>
      <c r="K49" s="6" t="n">
        <v>5031250</v>
      </c>
    </row>
    <row r="50">
      <c r="A50" s="4" t="inlineStr">
        <is>
          <t>Public share per Value outstanding (in Dollars per share)</t>
        </is>
      </c>
      <c r="G50" s="8" t="n">
        <v>0.05</v>
      </c>
      <c r="L50" s="8" t="n">
        <v>0.01</v>
      </c>
      <c r="N50" s="8" t="n">
        <v>0.05</v>
      </c>
    </row>
    <row r="51">
      <c r="A51" s="4" t="inlineStr">
        <is>
          <t>Business Combination, Control Obtained Description</t>
        </is>
      </c>
      <c r="N51" s="4" t="inlineStr">
        <is>
          <t>If the Company is unable to consummate a Business Combination by the Fourth Extended Date,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t>
        </is>
      </c>
    </row>
    <row r="52">
      <c r="A52" s="4" t="inlineStr">
        <is>
          <t>Underwriters [Member]</t>
        </is>
      </c>
    </row>
    <row r="53">
      <c r="A53" s="3" t="inlineStr">
        <is>
          <t>Description of Organization and Business Operations (Details) [Line Items]</t>
        </is>
      </c>
    </row>
    <row r="54">
      <c r="A54" s="4" t="inlineStr">
        <is>
          <t>Gross proceeds from issuance offering</t>
        </is>
      </c>
      <c r="L54" s="5" t="n">
        <v>5031250</v>
      </c>
    </row>
    <row r="55">
      <c r="A55" s="4" t="inlineStr">
        <is>
          <t>VK Consulting, Inc [Member]</t>
        </is>
      </c>
    </row>
    <row r="56">
      <c r="A56" s="3" t="inlineStr">
        <is>
          <t>Description of Organization and Business Operations (Details) [Line Items]</t>
        </is>
      </c>
    </row>
    <row r="57">
      <c r="A57" s="4" t="inlineStr">
        <is>
          <t>Promissory note - related party</t>
        </is>
      </c>
      <c r="X57" s="5" t="n">
        <v>425000</v>
      </c>
      <c r="Y57" s="5" t="n">
        <v>425000</v>
      </c>
    </row>
    <row r="58">
      <c r="A58" s="4" t="inlineStr">
        <is>
          <t>BGV Group Limited [Member]</t>
        </is>
      </c>
    </row>
    <row r="59">
      <c r="A59" s="3" t="inlineStr">
        <is>
          <t>Description of Organization and Business Operations (Details) [Line Items]</t>
        </is>
      </c>
    </row>
    <row r="60">
      <c r="A60" s="4" t="inlineStr">
        <is>
          <t>Promissory note - related party</t>
        </is>
      </c>
      <c r="G60" s="5" t="n">
        <v>1100000</v>
      </c>
      <c r="R60" s="5" t="n">
        <v>150000</v>
      </c>
      <c r="W60" s="5" t="n">
        <v>3400000</v>
      </c>
    </row>
    <row r="61">
      <c r="A61" s="4" t="inlineStr">
        <is>
          <t>Common stock [Member]</t>
        </is>
      </c>
    </row>
    <row r="62">
      <c r="A62" s="3" t="inlineStr">
        <is>
          <t>Description of Organization and Business Operations (Details) [Line Items]</t>
        </is>
      </c>
    </row>
    <row r="63">
      <c r="A63" s="4" t="inlineStr">
        <is>
          <t>Shares, issued (in Shares)</t>
        </is>
      </c>
      <c r="S63" s="6" t="n">
        <v>11967720</v>
      </c>
      <c r="U63" s="6" t="n">
        <v>12597757</v>
      </c>
    </row>
    <row r="64">
      <c r="A64" s="4" t="inlineStr">
        <is>
          <t>Common stock [Member] | Underwriters [Member]</t>
        </is>
      </c>
    </row>
    <row r="65">
      <c r="A65" s="3" t="inlineStr">
        <is>
          <t>Description of Organization and Business Operations (Details) [Line Items]</t>
        </is>
      </c>
    </row>
    <row r="66">
      <c r="A66" s="4" t="inlineStr">
        <is>
          <t>Number of units issued in transaction (in Shares)</t>
        </is>
      </c>
      <c r="L66" s="6" t="n">
        <v>1750000</v>
      </c>
      <c r="N66" s="6" t="n">
        <v>1750000</v>
      </c>
    </row>
    <row r="67">
      <c r="A67" s="4" t="inlineStr">
        <is>
          <t>IPO [Member]</t>
        </is>
      </c>
    </row>
    <row r="68">
      <c r="A68" s="3" t="inlineStr">
        <is>
          <t>Description of Organization and Business Operations (Details) [Line Items]</t>
        </is>
      </c>
    </row>
    <row r="69">
      <c r="A69" s="4" t="inlineStr">
        <is>
          <t>Number of units issued in transaction (in Shares)</t>
        </is>
      </c>
      <c r="C69" s="6" t="n">
        <v>17500000</v>
      </c>
      <c r="L69" s="6" t="n">
        <v>20125000</v>
      </c>
      <c r="N69" s="6" t="n">
        <v>20125000</v>
      </c>
    </row>
    <row r="70">
      <c r="A70" s="4" t="inlineStr">
        <is>
          <t>Gross proceeds from issuance offering</t>
        </is>
      </c>
      <c r="C70" s="5" t="n">
        <v>175000000</v>
      </c>
    </row>
    <row r="71">
      <c r="A71" s="4" t="inlineStr">
        <is>
          <t>Share price (in Dollars per share)</t>
        </is>
      </c>
      <c r="C71" s="8" t="n">
        <v>10.2</v>
      </c>
      <c r="L71" s="8" t="n">
        <v>10.2</v>
      </c>
    </row>
    <row r="72">
      <c r="A72" s="4" t="inlineStr">
        <is>
          <t>Aggregate deposit in trust account</t>
        </is>
      </c>
      <c r="C72" s="5" t="n">
        <v>178500000</v>
      </c>
      <c r="L72" s="5" t="n">
        <v>178500000</v>
      </c>
    </row>
    <row r="73">
      <c r="A73" s="4" t="inlineStr">
        <is>
          <t>Sale of shares per share (in Dollars per share)</t>
        </is>
      </c>
      <c r="L73" s="5" t="n">
        <v>10</v>
      </c>
      <c r="N73" s="5" t="n">
        <v>10</v>
      </c>
    </row>
    <row r="74">
      <c r="A74" s="4" t="inlineStr">
        <is>
          <t>Private Placement [Member]</t>
        </is>
      </c>
    </row>
    <row r="75">
      <c r="A75" s="3" t="inlineStr">
        <is>
          <t>Description of Organization and Business Operations (Details) [Line Items]</t>
        </is>
      </c>
    </row>
    <row r="76">
      <c r="A76" s="4" t="inlineStr">
        <is>
          <t>Number of units issued in transaction (in Shares)</t>
        </is>
      </c>
      <c r="L76" s="6" t="n">
        <v>1150000</v>
      </c>
      <c r="N76" s="6" t="n">
        <v>1150000</v>
      </c>
    </row>
    <row r="77">
      <c r="A77" s="4" t="inlineStr">
        <is>
          <t>Gross proceeds from issuance offering</t>
        </is>
      </c>
      <c r="L77" s="5" t="n">
        <v>11500000</v>
      </c>
      <c r="N77" s="5" t="n">
        <v>11500000</v>
      </c>
    </row>
    <row r="78">
      <c r="A78" s="4" t="inlineStr">
        <is>
          <t>Share price (in Dollars per share)</t>
        </is>
      </c>
      <c r="L78" s="5" t="n">
        <v>10</v>
      </c>
      <c r="N78" s="5" t="n">
        <v>10</v>
      </c>
    </row>
    <row r="79">
      <c r="A79" s="4" t="inlineStr">
        <is>
          <t>Gross proceeds from private placement</t>
        </is>
      </c>
      <c r="L79" s="5" t="n">
        <v>11500000</v>
      </c>
    </row>
    <row r="80">
      <c r="A80" s="4" t="inlineStr">
        <is>
          <t>Sale of shares per share (in Dollars per share)</t>
        </is>
      </c>
      <c r="L80" s="5" t="n">
        <v>10</v>
      </c>
      <c r="N80" s="5" t="n">
        <v>10</v>
      </c>
    </row>
    <row r="81">
      <c r="A81" s="4" t="inlineStr">
        <is>
          <t>Private Placement [Member] | Common stock [Member]</t>
        </is>
      </c>
    </row>
    <row r="82">
      <c r="A82" s="3" t="inlineStr">
        <is>
          <t>Description of Organization and Business Operations (Details) [Line Items]</t>
        </is>
      </c>
    </row>
    <row r="83">
      <c r="A83" s="4" t="inlineStr">
        <is>
          <t>Number of units issued in transaction (in Shares)</t>
        </is>
      </c>
      <c r="L83" s="6" t="n">
        <v>21275000</v>
      </c>
      <c r="N83" s="6" t="n">
        <v>21275000</v>
      </c>
    </row>
    <row r="84">
      <c r="A84" s="4" t="inlineStr">
        <is>
          <t>Over-Allotment Option [Member] | Underwriters [Member]</t>
        </is>
      </c>
    </row>
    <row r="85">
      <c r="A85" s="3" t="inlineStr">
        <is>
          <t>Description of Organization and Business Operations (Details) [Line Items]</t>
        </is>
      </c>
    </row>
    <row r="86">
      <c r="A86" s="4" t="inlineStr">
        <is>
          <t>Number of units issued in transaction (in Shares)</t>
        </is>
      </c>
      <c r="B86" s="6" t="n">
        <v>2625000</v>
      </c>
      <c r="L86" s="6" t="n">
        <v>2625000</v>
      </c>
      <c r="N86" s="6" t="n">
        <v>2625000</v>
      </c>
    </row>
    <row r="87">
      <c r="A87" s="4" t="inlineStr">
        <is>
          <t>Gross proceeds from issuance offering</t>
        </is>
      </c>
      <c r="B87" s="5" t="n">
        <v>26250000</v>
      </c>
    </row>
    <row r="88">
      <c r="A88" s="4" t="inlineStr">
        <is>
          <t>Share price (in Dollars per share)</t>
        </is>
      </c>
      <c r="B88" s="5" t="n">
        <v>10</v>
      </c>
    </row>
    <row r="89">
      <c r="A89" s="4" t="inlineStr">
        <is>
          <t>Common stock [Member]</t>
        </is>
      </c>
    </row>
    <row r="90">
      <c r="A90" s="3" t="inlineStr">
        <is>
          <t>Description of Organization and Business Operations (Details) [Line Items]</t>
        </is>
      </c>
    </row>
    <row r="91">
      <c r="A91" s="4" t="inlineStr">
        <is>
          <t>Shares, issued (in Shares)</t>
        </is>
      </c>
      <c r="S91" s="6" t="n">
        <v>11967720</v>
      </c>
    </row>
    <row r="92">
      <c r="A92" s="4" t="inlineStr">
        <is>
          <t>Shares issued (in Shares) (in Shares)</t>
        </is>
      </c>
      <c r="I92" s="6" t="n">
        <v>12597757</v>
      </c>
    </row>
    <row r="93">
      <c r="A93" s="4" t="inlineStr">
        <is>
          <t>Common stock [Member] | Over-Allotment Option [Member]</t>
        </is>
      </c>
    </row>
    <row r="94">
      <c r="A94" s="3" t="inlineStr">
        <is>
          <t>Description of Organization and Business Operations (Details) [Line Items]</t>
        </is>
      </c>
    </row>
    <row r="95">
      <c r="A95" s="4" t="inlineStr">
        <is>
          <t>Number of units issued in transaction (in Shares)</t>
        </is>
      </c>
      <c r="D95" s="6" t="n">
        <v>2625000</v>
      </c>
    </row>
    <row r="96">
      <c r="A96" s="4" t="inlineStr">
        <is>
          <t>Gross proceeds from issuance offering</t>
        </is>
      </c>
      <c r="D96" s="5" t="n">
        <v>26250000</v>
      </c>
    </row>
    <row r="97">
      <c r="A97" s="4" t="inlineStr">
        <is>
          <t>Share price (in Dollars per share)</t>
        </is>
      </c>
      <c r="D97"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Summary of Significant Accounting Policies (Details) - USD ($)</t>
        </is>
      </c>
      <c r="B1" s="2" t="inlineStr">
        <is>
          <t>1 Months Ended</t>
        </is>
      </c>
      <c r="C1" s="2" t="inlineStr">
        <is>
          <t>3 Months Ended</t>
        </is>
      </c>
      <c r="D1" s="2" t="inlineStr">
        <is>
          <t>12 Months Ended</t>
        </is>
      </c>
    </row>
    <row r="2">
      <c r="B2" s="2" t="inlineStr">
        <is>
          <t>Feb. 21, 2021</t>
        </is>
      </c>
      <c r="C2" s="2" t="inlineStr">
        <is>
          <t>Mar. 31, 2021</t>
        </is>
      </c>
      <c r="D2" s="2" t="inlineStr">
        <is>
          <t>Dec. 31, 2020</t>
        </is>
      </c>
    </row>
    <row r="3">
      <c r="A3" s="3" t="inlineStr">
        <is>
          <t>Summary of Significant Accounting Policies (Details) [Line Items]</t>
        </is>
      </c>
    </row>
    <row r="4">
      <c r="A4" s="4" t="inlineStr">
        <is>
          <t>Withdrew of interest earned on trust account</t>
        </is>
      </c>
      <c r="C4" s="5" t="n">
        <v>1497221</v>
      </c>
      <c r="D4" s="5" t="n">
        <v>1560885</v>
      </c>
    </row>
    <row r="5">
      <c r="A5" s="4" t="inlineStr">
        <is>
          <t>Withdrawn during the period</t>
        </is>
      </c>
      <c r="C5" s="6" t="n">
        <v>40250</v>
      </c>
      <c r="D5" s="6" t="n">
        <v>490865</v>
      </c>
    </row>
    <row r="6">
      <c r="A6" s="4" t="inlineStr">
        <is>
          <t>Number of units issued in transaction</t>
        </is>
      </c>
      <c r="B6" s="6" t="n">
        <v>40000000</v>
      </c>
    </row>
    <row r="7">
      <c r="A7" s="4" t="inlineStr">
        <is>
          <t>Federal depository insurance coverage</t>
        </is>
      </c>
      <c r="C7" s="5" t="n">
        <v>250000</v>
      </c>
      <c r="D7" s="5" t="n">
        <v>250000</v>
      </c>
    </row>
    <row r="8">
      <c r="A8" s="4" t="inlineStr">
        <is>
          <t>Common Stock [Member] | Underwriters [Member]</t>
        </is>
      </c>
    </row>
    <row r="9">
      <c r="A9" s="3" t="inlineStr">
        <is>
          <t>Summary of Significant Accounting Policies (Details) [Line Items]</t>
        </is>
      </c>
    </row>
    <row r="10">
      <c r="A10" s="4" t="inlineStr">
        <is>
          <t>Number of units issued in transaction</t>
        </is>
      </c>
      <c r="C10" s="6" t="n">
        <v>1750000</v>
      </c>
      <c r="D10" s="6" t="n">
        <v>1750000</v>
      </c>
    </row>
    <row r="11">
      <c r="A11" s="4" t="inlineStr">
        <is>
          <t>Warrant [Member]</t>
        </is>
      </c>
    </row>
    <row r="12">
      <c r="A12" s="3" t="inlineStr">
        <is>
          <t>Summary of Significant Accounting Policies (Details) [Line Items]</t>
        </is>
      </c>
    </row>
    <row r="13">
      <c r="A13" s="4" t="inlineStr">
        <is>
          <t>Number of units issued in transaction</t>
        </is>
      </c>
      <c r="C13" s="6" t="n">
        <v>1750000</v>
      </c>
      <c r="D13" s="6" t="n">
        <v>1750000</v>
      </c>
    </row>
    <row r="14">
      <c r="A14" s="4" t="inlineStr">
        <is>
          <t>Private Placement [Member]</t>
        </is>
      </c>
    </row>
    <row r="15">
      <c r="A15" s="3" t="inlineStr">
        <is>
          <t>Summary of Significant Accounting Policies (Details) [Line Items]</t>
        </is>
      </c>
    </row>
    <row r="16">
      <c r="A16" s="4" t="inlineStr">
        <is>
          <t>Number of units issued in transaction</t>
        </is>
      </c>
      <c r="C16" s="6" t="n">
        <v>1150000</v>
      </c>
      <c r="D16" s="6" t="n">
        <v>1150000</v>
      </c>
    </row>
    <row r="17">
      <c r="A17" s="4" t="inlineStr">
        <is>
          <t>Private Placement [Member] | Common Stock [Member]</t>
        </is>
      </c>
    </row>
    <row r="18">
      <c r="A18" s="3" t="inlineStr">
        <is>
          <t>Summary of Significant Accounting Policies (Details) [Line Items]</t>
        </is>
      </c>
    </row>
    <row r="19">
      <c r="A19" s="4" t="inlineStr">
        <is>
          <t>Number of units issued in transaction</t>
        </is>
      </c>
      <c r="C19" s="6" t="n">
        <v>21275000</v>
      </c>
      <c r="D19" s="6" t="n">
        <v>2127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 Earnings attributable to common stock subject to possible redemption</t>
        </is>
      </c>
    </row>
    <row r="4">
      <c r="A4" s="4" t="inlineStr">
        <is>
          <t>Interest earned on marketable securities held in Trust Account</t>
        </is>
      </c>
      <c r="B4" s="5" t="n">
        <v>933</v>
      </c>
      <c r="C4" s="5" t="n">
        <v>224262</v>
      </c>
      <c r="D4" s="5" t="n">
        <v>233723</v>
      </c>
      <c r="E4" s="5" t="n">
        <v>3730367</v>
      </c>
    </row>
    <row r="5">
      <c r="A5" s="4" t="inlineStr">
        <is>
          <t>Less: interest available to be withdrawn for payment of taxes</t>
        </is>
      </c>
      <c r="B5" s="6" t="n">
        <v>-808</v>
      </c>
      <c r="C5" s="6" t="n">
        <v>-542908</v>
      </c>
      <c r="D5" s="4" t="inlineStr">
        <is>
          <t xml:space="preserve"> </t>
        </is>
      </c>
      <c r="E5" s="6" t="n">
        <v>-753586</v>
      </c>
    </row>
    <row r="6">
      <c r="A6" s="4" t="inlineStr">
        <is>
          <t>Net income attributable to common stock subject to possible redemption</t>
        </is>
      </c>
      <c r="B6" s="5" t="n">
        <v>125</v>
      </c>
      <c r="C6" s="5" t="n">
        <v>181354</v>
      </c>
      <c r="D6" s="5" t="n">
        <v>233723</v>
      </c>
      <c r="E6" s="5" t="n">
        <v>2976781</v>
      </c>
    </row>
    <row r="7">
      <c r="A7" s="3" t="inlineStr">
        <is>
          <t>Denominator: Weighted Average Redeemable Common Stock</t>
        </is>
      </c>
    </row>
    <row r="8">
      <c r="A8" s="4" t="inlineStr">
        <is>
          <t>Basic and diluted weighted average shares outstanding (in Shares)</t>
        </is>
      </c>
      <c r="B8" s="6" t="n">
        <v>3881505</v>
      </c>
      <c r="C8" s="6" t="n">
        <v>6076290</v>
      </c>
      <c r="D8" s="6" t="n">
        <v>5207431</v>
      </c>
      <c r="E8" s="6" t="n">
        <v>17476926</v>
      </c>
    </row>
    <row r="9">
      <c r="A9" s="4" t="inlineStr">
        <is>
          <t>Basic and diluted net income per share, redeemable common stock (in Dollars per share)</t>
        </is>
      </c>
      <c r="B9" s="5" t="n">
        <v>0</v>
      </c>
      <c r="C9" s="8" t="n">
        <v>0.03</v>
      </c>
      <c r="D9" s="8" t="n">
        <v>0.04</v>
      </c>
      <c r="E9" s="8" t="n">
        <v>0.17</v>
      </c>
    </row>
    <row r="10">
      <c r="A10" s="3" t="inlineStr">
        <is>
          <t>Numerator: Net Income (Loss) minus Net Earnings – Basic</t>
        </is>
      </c>
    </row>
    <row r="11">
      <c r="A11" s="4" t="inlineStr">
        <is>
          <t>Net income (loss)</t>
        </is>
      </c>
      <c r="B11" s="5" t="n">
        <v>200913</v>
      </c>
      <c r="C11" s="5" t="n">
        <v>-305</v>
      </c>
      <c r="D11" s="5" t="n">
        <v>-3166547</v>
      </c>
      <c r="E11" s="5" t="n">
        <v>2533106</v>
      </c>
    </row>
    <row r="12">
      <c r="A12" s="4" t="inlineStr">
        <is>
          <t>Less: income allocable to common stock subject to possible redemption</t>
        </is>
      </c>
      <c r="B12" s="6" t="n">
        <v>-125</v>
      </c>
      <c r="C12" s="6" t="n">
        <v>-181354</v>
      </c>
      <c r="D12" s="6" t="n">
        <v>-233723</v>
      </c>
      <c r="E12" s="6" t="n">
        <v>-2976781</v>
      </c>
    </row>
    <row r="13">
      <c r="A13" s="4" t="inlineStr">
        <is>
          <t>Non-Redeemable Net Income (Loss) - Basic</t>
        </is>
      </c>
      <c r="B13" s="5" t="n">
        <v>200788</v>
      </c>
      <c r="C13" s="5" t="n">
        <v>-181659</v>
      </c>
      <c r="D13" s="5" t="n">
        <v>-3400270</v>
      </c>
      <c r="E13" s="5" t="n">
        <v>-443675</v>
      </c>
    </row>
    <row r="14">
      <c r="A14" s="3" t="inlineStr">
        <is>
          <t>Denominator: Weighted Average Non-Redeemable Common Stock</t>
        </is>
      </c>
    </row>
    <row r="15">
      <c r="A15" s="4" t="inlineStr">
        <is>
          <t>Basic weighted average shares outstanding, Non-redeemable common stock (in Shares)</t>
        </is>
      </c>
      <c r="B15" s="6" t="n">
        <v>8086215</v>
      </c>
      <c r="C15" s="6" t="n">
        <v>7148526</v>
      </c>
      <c r="D15" s="6" t="n">
        <v>7272058</v>
      </c>
      <c r="E15" s="6" t="n">
        <v>7101692</v>
      </c>
    </row>
    <row r="16">
      <c r="A16" s="4" t="inlineStr">
        <is>
          <t>Basic net income (loss) per share, Non-redeemable common stock (in Dollars per share)</t>
        </is>
      </c>
      <c r="B16" s="8" t="n">
        <v>0.02</v>
      </c>
      <c r="C16" s="8" t="n">
        <v>-0.03</v>
      </c>
    </row>
    <row r="17">
      <c r="A17" s="3" t="inlineStr">
        <is>
          <t>Numerator: Net Income (Loss) minus Net Earnings – Diluted</t>
        </is>
      </c>
    </row>
    <row r="18">
      <c r="A18" s="4" t="inlineStr">
        <is>
          <t>Non-redeemable net income (loss) – Basic</t>
        </is>
      </c>
      <c r="B18" s="5" t="n">
        <v>200788</v>
      </c>
      <c r="C18" s="5" t="n">
        <v>-181659</v>
      </c>
    </row>
    <row r="19">
      <c r="A19" s="4" t="inlineStr">
        <is>
          <t>Less: change in fair value of derivative liability</t>
        </is>
      </c>
      <c r="B19" s="6" t="n">
        <v>-853000</v>
      </c>
      <c r="C19" s="4" t="inlineStr">
        <is>
          <t xml:space="preserve"> </t>
        </is>
      </c>
      <c r="D19" s="5" t="n">
        <v>2357500</v>
      </c>
      <c r="E19" s="4" t="inlineStr">
        <is>
          <t xml:space="preserve"> </t>
        </is>
      </c>
    </row>
    <row r="20">
      <c r="A20" s="4" t="inlineStr">
        <is>
          <t>Non-Redeemable Net Income (Loss) – Diluted</t>
        </is>
      </c>
      <c r="B20" s="5" t="n">
        <v>-652212</v>
      </c>
      <c r="C20" s="5" t="n">
        <v>-181659</v>
      </c>
    </row>
    <row r="21">
      <c r="A21" s="3" t="inlineStr">
        <is>
          <t>Denominator: Weighted Average Non-Redeemable Common Stock</t>
        </is>
      </c>
    </row>
    <row r="22">
      <c r="A22" s="4" t="inlineStr">
        <is>
          <t>Diluted weighted average shares outstanding, Non-redeemable common stock (in Shares)</t>
        </is>
      </c>
      <c r="B22" s="6" t="n">
        <v>8206296</v>
      </c>
      <c r="C22" s="6" t="n">
        <v>7148526</v>
      </c>
    </row>
    <row r="23">
      <c r="A23" s="4" t="inlineStr">
        <is>
          <t>Diluted net loss per share, Non-redeemable common stock (in Dollars per share)</t>
        </is>
      </c>
      <c r="B23" s="8" t="n">
        <v>-0.08</v>
      </c>
      <c r="C23" s="8" t="n">
        <v>-0.0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80" customWidth="1" min="6" max="6"/>
  </cols>
  <sheetData>
    <row r="1">
      <c r="A1" s="1" t="inlineStr">
        <is>
          <t>Initial Public Offering (Details) - $ / shares</t>
        </is>
      </c>
      <c r="B1" s="2" t="inlineStr">
        <is>
          <t>Jun. 05, 2018</t>
        </is>
      </c>
      <c r="C1" s="2" t="inlineStr">
        <is>
          <t>Jun. 01, 2018</t>
        </is>
      </c>
      <c r="D1" s="2" t="inlineStr">
        <is>
          <t>Feb. 21, 2021</t>
        </is>
      </c>
      <c r="E1" s="2" t="inlineStr">
        <is>
          <t>Mar. 31, 2021</t>
        </is>
      </c>
      <c r="F1" s="2" t="inlineStr">
        <is>
          <t>Dec. 31, 2020</t>
        </is>
      </c>
    </row>
    <row r="2">
      <c r="A2" s="3" t="inlineStr">
        <is>
          <t>Initial Public Offering (Details) [Line Items]</t>
        </is>
      </c>
    </row>
    <row r="3">
      <c r="A3" s="4" t="inlineStr">
        <is>
          <t>Number of units issued in transaction</t>
        </is>
      </c>
      <c r="D3" s="6" t="n">
        <v>40000000</v>
      </c>
    </row>
    <row r="4">
      <c r="A4" s="4" t="inlineStr">
        <is>
          <t>Unit price</t>
        </is>
      </c>
      <c r="D4" s="5" t="n">
        <v>11</v>
      </c>
    </row>
    <row r="5">
      <c r="A5" s="4" t="inlineStr">
        <is>
          <t>Description of initial public offering</t>
        </is>
      </c>
      <c r="E5" s="4" t="inlineStr">
        <is>
          <t>Each Unit consists of one share of common stock and one warrant (“Public Warrant”).</t>
        </is>
      </c>
      <c r="F5" s="4" t="inlineStr">
        <is>
          <t>Each Unit consists of one share of common stock and one warrant (“Public Warrant”).</t>
        </is>
      </c>
    </row>
    <row r="6">
      <c r="A6" s="4" t="inlineStr">
        <is>
          <t>Warrant [Member]</t>
        </is>
      </c>
    </row>
    <row r="7">
      <c r="A7" s="3" t="inlineStr">
        <is>
          <t>Initial Public Offering (Details) [Line Items]</t>
        </is>
      </c>
    </row>
    <row r="8">
      <c r="A8" s="4" t="inlineStr">
        <is>
          <t>Number of units issued in transaction</t>
        </is>
      </c>
      <c r="E8" s="6" t="n">
        <v>1750000</v>
      </c>
      <c r="F8" s="6" t="n">
        <v>1750000</v>
      </c>
    </row>
    <row r="9">
      <c r="A9" s="4" t="inlineStr">
        <is>
          <t>Unit price</t>
        </is>
      </c>
      <c r="E9" s="8" t="n">
        <v>11.5</v>
      </c>
      <c r="F9" s="8" t="n">
        <v>11.5</v>
      </c>
    </row>
    <row r="10">
      <c r="A10" s="4" t="inlineStr">
        <is>
          <t>Initial Public Offering [Member]</t>
        </is>
      </c>
    </row>
    <row r="11">
      <c r="A11" s="3" t="inlineStr">
        <is>
          <t>Initial Public Offering (Details) [Line Items]</t>
        </is>
      </c>
    </row>
    <row r="12">
      <c r="A12" s="4" t="inlineStr">
        <is>
          <t>Number of units issued in transaction</t>
        </is>
      </c>
      <c r="C12" s="6" t="n">
        <v>17500000</v>
      </c>
      <c r="E12" s="6" t="n">
        <v>20125000</v>
      </c>
      <c r="F12" s="6" t="n">
        <v>20125000</v>
      </c>
    </row>
    <row r="13">
      <c r="A13" s="4" t="inlineStr">
        <is>
          <t>Unit price</t>
        </is>
      </c>
      <c r="E13" s="5" t="n">
        <v>10</v>
      </c>
      <c r="F13" s="5" t="n">
        <v>10</v>
      </c>
    </row>
    <row r="14">
      <c r="A14" s="4" t="inlineStr">
        <is>
          <t>Over-Allotment Option [Member] | Underwriters [Member]</t>
        </is>
      </c>
    </row>
    <row r="15">
      <c r="A15" s="3" t="inlineStr">
        <is>
          <t>Initial Public Offering (Details) [Line Items]</t>
        </is>
      </c>
    </row>
    <row r="16">
      <c r="A16" s="4" t="inlineStr">
        <is>
          <t>Number of units issued in transaction</t>
        </is>
      </c>
      <c r="B16" s="6" t="n">
        <v>2625000</v>
      </c>
      <c r="E16" s="6" t="n">
        <v>2625000</v>
      </c>
      <c r="F16" s="6" t="n">
        <v>26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5" customWidth="1" min="2" max="2"/>
    <col width="80" customWidth="1" min="3" max="3"/>
    <col width="80" customWidth="1" min="4" max="4"/>
  </cols>
  <sheetData>
    <row r="1">
      <c r="A1" s="1" t="inlineStr">
        <is>
          <t>Private Placement (Details) - USD ($)</t>
        </is>
      </c>
      <c r="B1" s="2" t="inlineStr">
        <is>
          <t>1 Months Ended</t>
        </is>
      </c>
      <c r="C1" s="2" t="inlineStr">
        <is>
          <t>3 Months Ended</t>
        </is>
      </c>
      <c r="D1" s="2" t="inlineStr">
        <is>
          <t>12 Months Ended</t>
        </is>
      </c>
    </row>
    <row r="2">
      <c r="B2" s="2" t="inlineStr">
        <is>
          <t>Feb. 21, 2021</t>
        </is>
      </c>
      <c r="C2" s="2" t="inlineStr">
        <is>
          <t>Mar. 31, 2021</t>
        </is>
      </c>
      <c r="D2" s="2" t="inlineStr">
        <is>
          <t>Dec. 31, 2020</t>
        </is>
      </c>
    </row>
    <row r="3">
      <c r="A3" s="3" t="inlineStr">
        <is>
          <t>Private Placement (Details) [Line Items]</t>
        </is>
      </c>
    </row>
    <row r="4">
      <c r="A4" s="4" t="inlineStr">
        <is>
          <t>Number of units issued in transaction (in Shares)</t>
        </is>
      </c>
      <c r="B4" s="6" t="n">
        <v>40000000</v>
      </c>
    </row>
    <row r="5">
      <c r="A5" s="4" t="inlineStr">
        <is>
          <t>Unit price</t>
        </is>
      </c>
      <c r="B5" s="5" t="n">
        <v>11</v>
      </c>
    </row>
    <row r="6">
      <c r="A6" s="4" t="inlineStr">
        <is>
          <t>Gross proceeds from issuance offering (in Dollars)</t>
        </is>
      </c>
      <c r="D6" s="5" t="n">
        <v>5031250</v>
      </c>
    </row>
    <row r="7">
      <c r="A7" s="4" t="inlineStr">
        <is>
          <t>Warrant [Member]</t>
        </is>
      </c>
    </row>
    <row r="8">
      <c r="A8" s="3" t="inlineStr">
        <is>
          <t>Private Placement (Details) [Line Items]</t>
        </is>
      </c>
    </row>
    <row r="9">
      <c r="A9" s="4" t="inlineStr">
        <is>
          <t>Number of units issued in transaction (in Shares)</t>
        </is>
      </c>
      <c r="C9" s="6" t="n">
        <v>1750000</v>
      </c>
      <c r="D9" s="6" t="n">
        <v>1750000</v>
      </c>
    </row>
    <row r="10">
      <c r="A10" s="4" t="inlineStr">
        <is>
          <t>Unit price</t>
        </is>
      </c>
      <c r="C10" s="8" t="n">
        <v>11.5</v>
      </c>
      <c r="D10" s="8" t="n">
        <v>11.5</v>
      </c>
    </row>
    <row r="11">
      <c r="A11" s="4" t="inlineStr">
        <is>
          <t>Common stock, description</t>
        </is>
      </c>
      <c r="C11" s="4" t="inlineStr">
        <is>
          <t>Each Private Warrant entitles the holder to purchase one share of common stock at an exercise price of $11.50.</t>
        </is>
      </c>
      <c r="D11" s="4" t="inlineStr">
        <is>
          <t>Each Private Warrant entitles the holder to purchase one share of common stock at an exercise price of $11.50.</t>
        </is>
      </c>
    </row>
    <row r="12">
      <c r="A12" s="4" t="inlineStr">
        <is>
          <t>Private Placement [Member]</t>
        </is>
      </c>
    </row>
    <row r="13">
      <c r="A13" s="3" t="inlineStr">
        <is>
          <t>Private Placement (Details) [Line Items]</t>
        </is>
      </c>
    </row>
    <row r="14">
      <c r="A14" s="4" t="inlineStr">
        <is>
          <t>Number of units issued in transaction (in Shares)</t>
        </is>
      </c>
      <c r="C14" s="6" t="n">
        <v>1150000</v>
      </c>
      <c r="D14" s="6" t="n">
        <v>1150000</v>
      </c>
    </row>
    <row r="15">
      <c r="A15" s="4" t="inlineStr">
        <is>
          <t>Unit price</t>
        </is>
      </c>
      <c r="C15" s="5" t="n">
        <v>10</v>
      </c>
      <c r="D15" s="5" t="n">
        <v>10</v>
      </c>
    </row>
    <row r="16">
      <c r="A16" s="4" t="inlineStr">
        <is>
          <t>Gross proceeds from issuance offering (in Dollars)</t>
        </is>
      </c>
      <c r="C16" s="5" t="n">
        <v>11500000</v>
      </c>
      <c r="D16" s="5" t="n">
        <v>11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5" customWidth="1" min="6" max="6"/>
    <col width="14" customWidth="1" min="7" max="7"/>
    <col width="14" customWidth="1" min="8" max="8"/>
    <col width="80" customWidth="1" min="9" max="9"/>
    <col width="14" customWidth="1" min="10" max="10"/>
    <col width="80"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s>
  <sheetData>
    <row r="1">
      <c r="A1" s="1" t="inlineStr">
        <is>
          <t>Related Party Transactions (Details) - USD ($)</t>
        </is>
      </c>
      <c r="B1" s="2" t="inlineStr">
        <is>
          <t>Jun. 05, 2018</t>
        </is>
      </c>
      <c r="C1" s="2" t="inlineStr">
        <is>
          <t>Jun. 05, 2018</t>
        </is>
      </c>
      <c r="D1" s="2" t="inlineStr">
        <is>
          <t>May 30, 2018</t>
        </is>
      </c>
      <c r="E1" s="2" t="inlineStr">
        <is>
          <t>Feb. 21, 2021</t>
        </is>
      </c>
      <c r="F1" s="2" t="inlineStr">
        <is>
          <t>Dec. 17, 2019</t>
        </is>
      </c>
      <c r="G1" s="2" t="inlineStr">
        <is>
          <t>Feb. 28, 2018</t>
        </is>
      </c>
      <c r="H1" s="2" t="inlineStr">
        <is>
          <t>Mar. 31, 2016</t>
        </is>
      </c>
      <c r="I1" s="2" t="inlineStr">
        <is>
          <t>Mar. 31, 2021</t>
        </is>
      </c>
      <c r="J1" s="2" t="inlineStr">
        <is>
          <t>Mar. 31, 2020</t>
        </is>
      </c>
      <c r="K1" s="2" t="inlineStr">
        <is>
          <t>Dec. 31, 2020</t>
        </is>
      </c>
      <c r="L1" s="2" t="inlineStr">
        <is>
          <t>Dec. 28, 2020</t>
        </is>
      </c>
      <c r="M1" s="2" t="inlineStr">
        <is>
          <t>Nov. 30, 2020</t>
        </is>
      </c>
      <c r="N1" s="2" t="inlineStr">
        <is>
          <t>Nov. 27, 2020</t>
        </is>
      </c>
      <c r="O1" s="2" t="inlineStr">
        <is>
          <t>Aug. 27, 2020</t>
        </is>
      </c>
      <c r="P1" s="2" t="inlineStr">
        <is>
          <t>May 15, 2020</t>
        </is>
      </c>
      <c r="Q1" s="2" t="inlineStr">
        <is>
          <t>Feb. 07, 2020</t>
        </is>
      </c>
      <c r="R1" s="2" t="inlineStr">
        <is>
          <t>Jan. 30, 2020</t>
        </is>
      </c>
      <c r="S1" s="2" t="inlineStr">
        <is>
          <t>Dec. 31, 2019</t>
        </is>
      </c>
    </row>
    <row r="2">
      <c r="A2" s="3" t="inlineStr">
        <is>
          <t>Related Party Transactions (Details) [Line Items]</t>
        </is>
      </c>
    </row>
    <row r="3">
      <c r="A3" s="4" t="inlineStr">
        <is>
          <t>Number of common stock issued (in Shares)</t>
        </is>
      </c>
      <c r="E3" s="6" t="n">
        <v>40000000</v>
      </c>
    </row>
    <row r="4">
      <c r="A4" s="4" t="inlineStr">
        <is>
          <t>Purchase price of shares issued</t>
        </is>
      </c>
      <c r="H4" s="5" t="n">
        <v>25000</v>
      </c>
    </row>
    <row r="5">
      <c r="A5" s="4" t="inlineStr">
        <is>
          <t>Total number shares issued and outstanding (in Shares)</t>
        </is>
      </c>
      <c r="G5" s="6" t="n">
        <v>5031250</v>
      </c>
    </row>
    <row r="6">
      <c r="A6" s="4" t="inlineStr">
        <is>
          <t>Maximum shares subject to forfeited (in Shares)</t>
        </is>
      </c>
      <c r="B6" s="6" t="n">
        <v>656250</v>
      </c>
      <c r="C6" s="6" t="n">
        <v>656250</v>
      </c>
    </row>
    <row r="7">
      <c r="A7" s="4" t="inlineStr">
        <is>
          <t>Promissory note - related party</t>
        </is>
      </c>
      <c r="F7" s="5" t="n">
        <v>180000</v>
      </c>
      <c r="I7" s="5" t="n">
        <v>4650000</v>
      </c>
      <c r="K7" s="5" t="n">
        <v>5075000</v>
      </c>
      <c r="L7" s="5" t="n">
        <v>1100000</v>
      </c>
      <c r="M7" s="5" t="n">
        <v>1100000</v>
      </c>
      <c r="N7" s="5" t="n">
        <v>150000</v>
      </c>
      <c r="O7" s="5" t="n">
        <v>3400000</v>
      </c>
      <c r="P7" s="5" t="n">
        <v>3400000</v>
      </c>
      <c r="S7" s="5" t="n">
        <v>180000</v>
      </c>
    </row>
    <row r="8">
      <c r="A8" s="4" t="inlineStr">
        <is>
          <t>Administrative services expense</t>
        </is>
      </c>
      <c r="I8" s="5" t="n">
        <v>22500</v>
      </c>
      <c r="J8" s="5" t="n">
        <v>3</v>
      </c>
    </row>
    <row r="9">
      <c r="A9" s="4" t="inlineStr">
        <is>
          <t>Conversion price (in Dollars per share) (in Dollars per share)</t>
        </is>
      </c>
      <c r="K9" s="5" t="n">
        <v>10</v>
      </c>
    </row>
    <row r="10">
      <c r="A10" s="4" t="inlineStr">
        <is>
          <t>Service expenses incurred</t>
        </is>
      </c>
      <c r="K10" s="5" t="n">
        <v>90000</v>
      </c>
    </row>
    <row r="11">
      <c r="A11" s="4" t="inlineStr">
        <is>
          <t>Viktoria Group, LLC [Member]</t>
        </is>
      </c>
    </row>
    <row r="12">
      <c r="A12" s="3" t="inlineStr">
        <is>
          <t>Related Party Transactions (Details) [Line Items]</t>
        </is>
      </c>
    </row>
    <row r="13">
      <c r="A13" s="4" t="inlineStr">
        <is>
          <t>Promissory note - related party</t>
        </is>
      </c>
      <c r="F13" s="5" t="n">
        <v>180000</v>
      </c>
    </row>
    <row r="14">
      <c r="A14" s="4" t="inlineStr">
        <is>
          <t>Non-interest bearing and payable date</t>
        </is>
      </c>
      <c r="F14" s="4" t="inlineStr">
        <is>
          <t>Dec. 2,
		2020</t>
        </is>
      </c>
    </row>
    <row r="15">
      <c r="A15" s="4" t="inlineStr">
        <is>
          <t>VK Consulting, Inc [Member]</t>
        </is>
      </c>
    </row>
    <row r="16">
      <c r="A16" s="3" t="inlineStr">
        <is>
          <t>Related Party Transactions (Details) [Line Items]</t>
        </is>
      </c>
    </row>
    <row r="17">
      <c r="A17" s="4" t="inlineStr">
        <is>
          <t>Promissory note - related party</t>
        </is>
      </c>
      <c r="F17" s="5" t="n">
        <v>425000</v>
      </c>
      <c r="R17" s="5" t="n">
        <v>425000</v>
      </c>
    </row>
    <row r="18">
      <c r="A18" s="4" t="inlineStr">
        <is>
          <t>VK Consulting loaned</t>
        </is>
      </c>
      <c r="H18" s="5" t="n">
        <v>425000</v>
      </c>
    </row>
    <row r="19">
      <c r="A19" s="4" t="inlineStr">
        <is>
          <t>BGV Group Limited [Member]</t>
        </is>
      </c>
    </row>
    <row r="20">
      <c r="A20" s="3" t="inlineStr">
        <is>
          <t>Related Party Transactions (Details) [Line Items]</t>
        </is>
      </c>
    </row>
    <row r="21">
      <c r="A21" s="4" t="inlineStr">
        <is>
          <t>Promissory note - related party</t>
        </is>
      </c>
      <c r="M21" s="5" t="n">
        <v>1100000</v>
      </c>
      <c r="N21" s="5" t="n">
        <v>150000</v>
      </c>
      <c r="Q21" s="5" t="n">
        <v>3400000</v>
      </c>
    </row>
    <row r="22">
      <c r="A22" s="4" t="inlineStr">
        <is>
          <t>Administrative Services Agreement [Member]</t>
        </is>
      </c>
    </row>
    <row r="23">
      <c r="A23" s="3" t="inlineStr">
        <is>
          <t>Related Party Transactions (Details) [Line Items]</t>
        </is>
      </c>
    </row>
    <row r="24">
      <c r="A24" s="4" t="inlineStr">
        <is>
          <t>Fee for office space, secretarial &amp; administrative services</t>
        </is>
      </c>
      <c r="D24" s="5" t="n">
        <v>7500</v>
      </c>
    </row>
    <row r="25">
      <c r="A25" s="4" t="inlineStr">
        <is>
          <t>Fee for office space, secretarial &amp; administrative services</t>
        </is>
      </c>
      <c r="D25" s="5" t="n">
        <v>7500</v>
      </c>
    </row>
    <row r="26">
      <c r="A26" s="4" t="inlineStr">
        <is>
          <t>Initial stockholders (the "insider shares") [Member]</t>
        </is>
      </c>
    </row>
    <row r="27">
      <c r="A27" s="3" t="inlineStr">
        <is>
          <t>Related Party Transactions (Details) [Line Items]</t>
        </is>
      </c>
    </row>
    <row r="28">
      <c r="A28" s="4" t="inlineStr">
        <is>
          <t>Number of common stock issued (in Shares)</t>
        </is>
      </c>
      <c r="H28" s="6" t="n">
        <v>3737500</v>
      </c>
    </row>
    <row r="29">
      <c r="A29" s="4" t="inlineStr">
        <is>
          <t>Purchase price of shares issued</t>
        </is>
      </c>
      <c r="H29" s="5" t="n">
        <v>25000</v>
      </c>
    </row>
    <row r="30">
      <c r="A30" s="4" t="inlineStr">
        <is>
          <t>Number of common stock sold (in Shares) (in Shares)</t>
        </is>
      </c>
      <c r="G30" s="6" t="n">
        <v>1293750</v>
      </c>
    </row>
    <row r="31">
      <c r="A31" s="4" t="inlineStr">
        <is>
          <t>Purchase price of shares sold</t>
        </is>
      </c>
      <c r="G31" s="5" t="n">
        <v>8654</v>
      </c>
    </row>
    <row r="32">
      <c r="A32" s="4" t="inlineStr">
        <is>
          <t>Total number shares issued and outstanding (in Shares)</t>
        </is>
      </c>
      <c r="G32" s="6" t="n">
        <v>5031250</v>
      </c>
    </row>
    <row r="33">
      <c r="A33" s="4" t="inlineStr">
        <is>
          <t>Maximum shares subject to forfeited (in Shares)</t>
        </is>
      </c>
      <c r="G33" s="6" t="n">
        <v>656250</v>
      </c>
    </row>
    <row r="34">
      <c r="A34" s="4" t="inlineStr">
        <is>
          <t>Percentage of issued and outstanding shares</t>
        </is>
      </c>
      <c r="G34" s="4" t="inlineStr">
        <is>
          <t>20.00%</t>
        </is>
      </c>
    </row>
    <row r="35">
      <c r="A35" s="4" t="inlineStr">
        <is>
          <t>Description of initial stockholders</t>
        </is>
      </c>
      <c r="I35" s="4" t="inlineStr">
        <is>
          <t>The initial stockholders have agreed not to transfer, assign or sell any of the insider shares (except to certain permitted transferees) with respect to 50% of the insider shares, until the earlier of (i) six months after the date of the consummation of a Business Combination and on the date on which the closing price of the Company’s common stock equals or exceeds $12.50 per share for any 20 trading days within any 30-trading day period following the consummation of a Business Combination and, with respect to the remaining 50% of the insider shares, six months after the date of the consummation of a Business Combination, or if, (ii) subsequent to a Business Combination, the Company consummates a subsequent liquidation, merger, stock exchange or other similar transaction which results in all of the stockholders having the right to exchange their common stock for cash, securities or other property (the “Lock-Up Period”).</t>
        </is>
      </c>
      <c r="K35" s="4" t="inlineStr">
        <is>
          <t>The initial stockholders have agreed not to transfer, assign or sell any of the insider shares (except to certain permitted transferees) with respect to 50% of the insider shares, until the earlier of (i) six months after the date of the consummation of a Business Combination and on the date on which the closing price of the Company’s common stock equals or exceeds $12.50 per share for any 20 trading days within any 30-trading day period following the consummation of a Business Combination and, with respect to the remaining 50% of the insider shares, six months after the date of the consummation of a Business Combination, or if, (ii) subsequent to a Business Combination, the Company consummates a subsequent liquidation, merger, stock exchange or other similar transaction which results in all of the stockholders having the right to exchange their common stock for cash, securities or other property (the “Lock-Up Period”).</t>
        </is>
      </c>
    </row>
    <row r="36">
      <c r="A36" s="4" t="inlineStr">
        <is>
          <t>Private Placement [Member]</t>
        </is>
      </c>
    </row>
    <row r="37">
      <c r="A37" s="3" t="inlineStr">
        <is>
          <t>Related Party Transactions (Details) [Line Items]</t>
        </is>
      </c>
    </row>
    <row r="38">
      <c r="A38" s="4" t="inlineStr">
        <is>
          <t>Number of common stock issued (in Shares)</t>
        </is>
      </c>
      <c r="I38" s="6" t="n">
        <v>1150000</v>
      </c>
      <c r="K38" s="6" t="n">
        <v>1150000</v>
      </c>
    </row>
    <row r="39">
      <c r="A39" s="4" t="inlineStr">
        <is>
          <t>Amount of debt converted</t>
        </is>
      </c>
      <c r="I39" s="5" t="n">
        <v>200000</v>
      </c>
      <c r="K39" s="5" t="n">
        <v>200000</v>
      </c>
    </row>
    <row r="40">
      <c r="A40" s="4" t="inlineStr">
        <is>
          <t>Conversion price (in Dollars per share) (in Dollars per share)</t>
        </is>
      </c>
      <c r="I40"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Mar. 31, 2021</t>
        </is>
      </c>
      <c r="C1" s="2" t="inlineStr">
        <is>
          <t>Dec. 31, 2020</t>
        </is>
      </c>
      <c r="D1" s="2" t="inlineStr">
        <is>
          <t>Dec. 31, 2019</t>
        </is>
      </c>
    </row>
    <row r="2">
      <c r="A2" s="3" t="inlineStr">
        <is>
          <t>Statement of Financial Position [Abstract]</t>
        </is>
      </c>
    </row>
    <row r="3">
      <c r="A3" s="4" t="inlineStr">
        <is>
          <t>Common stock subject to possible redemption</t>
        </is>
      </c>
      <c r="B3" s="6" t="n">
        <v>3902882</v>
      </c>
      <c r="C3" s="6" t="n">
        <v>3881505</v>
      </c>
      <c r="D3" s="6" t="n">
        <v>6076290</v>
      </c>
    </row>
    <row r="4">
      <c r="A4" s="4" t="inlineStr">
        <is>
          <t>Preferred stock, par value (in Dollars per share)</t>
        </is>
      </c>
      <c r="B4" s="7" t="n">
        <v>0.001</v>
      </c>
      <c r="C4" s="7" t="n">
        <v>0.001</v>
      </c>
      <c r="D4" s="7" t="n">
        <v>0.001</v>
      </c>
    </row>
    <row r="5">
      <c r="A5" s="4" t="inlineStr">
        <is>
          <t>Preferred stock, shares authorized</t>
        </is>
      </c>
      <c r="B5" s="6" t="n">
        <v>1000000</v>
      </c>
      <c r="C5" s="6" t="n">
        <v>1000000</v>
      </c>
      <c r="D5" s="6" t="n">
        <v>1000000</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ommon stock, par value (in Dollars per share)</t>
        </is>
      </c>
      <c r="B8" s="7" t="n">
        <v>0.001</v>
      </c>
      <c r="C8" s="7" t="n">
        <v>0.001</v>
      </c>
      <c r="D8" s="7" t="n">
        <v>0.001</v>
      </c>
    </row>
    <row r="9">
      <c r="A9" s="4" t="inlineStr">
        <is>
          <t>Common stock, authorized</t>
        </is>
      </c>
      <c r="B9" s="6" t="n">
        <v>100000000</v>
      </c>
      <c r="C9" s="6" t="n">
        <v>100000000</v>
      </c>
      <c r="D9" s="6" t="n">
        <v>100000000</v>
      </c>
    </row>
    <row r="10">
      <c r="A10" s="4" t="inlineStr">
        <is>
          <t>Common stock, issued</t>
        </is>
      </c>
      <c r="B10" s="6" t="n">
        <v>8064838</v>
      </c>
      <c r="C10" s="6" t="n">
        <v>8086215</v>
      </c>
      <c r="D10" s="6" t="n">
        <v>7148526</v>
      </c>
    </row>
    <row r="11">
      <c r="A11" s="4" t="inlineStr">
        <is>
          <t>Common stock, outstanding</t>
        </is>
      </c>
      <c r="B11" s="6" t="n">
        <v>8064838</v>
      </c>
      <c r="C11" s="6" t="n">
        <v>8086215</v>
      </c>
      <c r="D11" s="6" t="n">
        <v>71485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mmitments (Details) - USD ($)</t>
        </is>
      </c>
      <c r="B1" s="2" t="inlineStr">
        <is>
          <t>3 Months Ended</t>
        </is>
      </c>
      <c r="C1" s="2" t="inlineStr">
        <is>
          <t>12 Months Ended</t>
        </is>
      </c>
    </row>
    <row r="2">
      <c r="B2" s="2" t="inlineStr">
        <is>
          <t>Mar. 31, 2021</t>
        </is>
      </c>
      <c r="C2" s="2" t="inlineStr">
        <is>
          <t>Dec. 31, 2020</t>
        </is>
      </c>
    </row>
    <row r="3">
      <c r="A3" s="3" t="inlineStr">
        <is>
          <t>Commitments (Details) [Line Items]</t>
        </is>
      </c>
    </row>
    <row r="4">
      <c r="A4" s="4" t="inlineStr">
        <is>
          <t>Description of prior transaction</t>
        </is>
      </c>
      <c r="B4" s="4" t="inlineStr">
        <is>
          <t>The holders of the majority of the insider shares can elect to exercise these registration rights at any time commencing three months prior to the date on which these shares of common stock are to be released from escrow.</t>
        </is>
      </c>
      <c r="C4" s="4" t="inlineStr">
        <is>
          <t>The holders of the majority of the insider shares can elect to exercise these registration rights at any time commencing three months prior to the date on which these shares of common stock are to be released from escrow.</t>
        </is>
      </c>
    </row>
    <row r="5">
      <c r="A5" s="4" t="inlineStr">
        <is>
          <t>Deferred fee</t>
        </is>
      </c>
      <c r="C5" s="4" t="inlineStr">
        <is>
          <t>2.50%</t>
        </is>
      </c>
    </row>
    <row r="6">
      <c r="A6" s="4" t="inlineStr">
        <is>
          <t>Gross proceeds</t>
        </is>
      </c>
      <c r="C6" s="5" t="n">
        <v>5031250</v>
      </c>
    </row>
    <row r="7">
      <c r="A7" s="4" t="inlineStr">
        <is>
          <t>Description of warrant solicitation fee</t>
        </is>
      </c>
      <c r="C7" s="4" t="inlineStr">
        <is>
          <t>The Company has agreed to pay the underwriter a warrant solicitation fee of five percent (5%) of the exercise price of each Public Warrant exercised during the period commencing thirty days after the consummation of the Business Combination, including warrants acquired by security holders in the open market, but excluding warrants exercised during the 30 day period following notice of a proposed redemption.</t>
        </is>
      </c>
    </row>
    <row r="8">
      <c r="A8" s="4" t="inlineStr">
        <is>
          <t>Underwriters [Member]</t>
        </is>
      </c>
    </row>
    <row r="9">
      <c r="A9" s="3" t="inlineStr">
        <is>
          <t>Commitments (Details) [Line Items]</t>
        </is>
      </c>
    </row>
    <row r="10">
      <c r="A10" s="4" t="inlineStr">
        <is>
          <t>Deferred fee</t>
        </is>
      </c>
      <c r="B10" s="4" t="inlineStr">
        <is>
          <t>2.50%</t>
        </is>
      </c>
    </row>
    <row r="11">
      <c r="A11" s="4" t="inlineStr">
        <is>
          <t>Gross proceeds</t>
        </is>
      </c>
      <c r="B11" s="5" t="n">
        <v>5031250</v>
      </c>
    </row>
    <row r="12">
      <c r="A12" s="4" t="inlineStr">
        <is>
          <t>Description of warrant solicitation fee</t>
        </is>
      </c>
      <c r="B12" s="4" t="inlineStr">
        <is>
          <t>The Company has agreed to pay the underwriter a warrant solicitation fee of five percent (5%) of the exercise price of each Public Warrant exercised during the period commencing thirty days after the consummation of the Business Combination, including warrants acquired by security holders in the open market, but excluding warrants exercised during the 30 day period following notice of a proposed redem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tockholders' Equity (Details) - $ / shares</t>
        </is>
      </c>
      <c r="B1" s="2" t="inlineStr">
        <is>
          <t>12 Months Ended</t>
        </is>
      </c>
    </row>
    <row r="2">
      <c r="B2" s="2" t="inlineStr">
        <is>
          <t>Dec. 31, 2020</t>
        </is>
      </c>
      <c r="C2" s="2" t="inlineStr">
        <is>
          <t>Mar. 31, 2021</t>
        </is>
      </c>
      <c r="D2" s="2" t="inlineStr">
        <is>
          <t>Dec. 31, 2019</t>
        </is>
      </c>
    </row>
    <row r="3">
      <c r="A3" s="3" t="inlineStr">
        <is>
          <t>Stockholders' Equity (Details) [Line Items]</t>
        </is>
      </c>
    </row>
    <row r="4">
      <c r="A4" s="4" t="inlineStr">
        <is>
          <t>Preferred stock, authorized</t>
        </is>
      </c>
      <c r="B4" s="6" t="n">
        <v>1000000</v>
      </c>
      <c r="C4" s="6" t="n">
        <v>1000000</v>
      </c>
      <c r="D4" s="6" t="n">
        <v>1000000</v>
      </c>
    </row>
    <row r="5">
      <c r="A5" s="4" t="inlineStr">
        <is>
          <t>Preferred stock par value (in Dollars per share)</t>
        </is>
      </c>
      <c r="B5" s="7" t="n">
        <v>0.001</v>
      </c>
      <c r="C5" s="7" t="n">
        <v>0.001</v>
      </c>
      <c r="D5" s="7" t="n">
        <v>0.001</v>
      </c>
    </row>
    <row r="6">
      <c r="A6" s="4" t="inlineStr">
        <is>
          <t>Common stock, authorized</t>
        </is>
      </c>
      <c r="B6" s="6" t="n">
        <v>100000000</v>
      </c>
      <c r="C6" s="6" t="n">
        <v>100000000</v>
      </c>
      <c r="D6" s="6" t="n">
        <v>100000000</v>
      </c>
    </row>
    <row r="7">
      <c r="A7" s="4" t="inlineStr">
        <is>
          <t>Common stock, par value (in Dollars per share)</t>
        </is>
      </c>
      <c r="B7" s="7" t="n">
        <v>0.001</v>
      </c>
      <c r="C7" s="7" t="n">
        <v>0.001</v>
      </c>
      <c r="D7" s="7" t="n">
        <v>0.001</v>
      </c>
    </row>
    <row r="8">
      <c r="A8" s="4" t="inlineStr">
        <is>
          <t>Common stock, issued</t>
        </is>
      </c>
      <c r="B8" s="6" t="n">
        <v>8086215</v>
      </c>
      <c r="C8" s="6" t="n">
        <v>8064838</v>
      </c>
      <c r="D8" s="6" t="n">
        <v>7148526</v>
      </c>
    </row>
    <row r="9">
      <c r="A9" s="4" t="inlineStr">
        <is>
          <t>Common stock shares outstanding</t>
        </is>
      </c>
      <c r="C9" s="6" t="n">
        <v>8086215</v>
      </c>
    </row>
    <row r="10">
      <c r="A10" s="4" t="inlineStr">
        <is>
          <t>Common stock subject to possible redemption</t>
        </is>
      </c>
      <c r="B10" s="6" t="n">
        <v>3881505</v>
      </c>
      <c r="C10" s="6" t="n">
        <v>3902882</v>
      </c>
      <c r="D10" s="6" t="n">
        <v>6076290</v>
      </c>
    </row>
    <row r="11">
      <c r="A11" s="4" t="inlineStr">
        <is>
          <t>Preferred stock, par value (in Dollars per share)</t>
        </is>
      </c>
      <c r="B11" s="7" t="n">
        <v>0.001</v>
      </c>
      <c r="D11" s="7" t="n">
        <v>0.001</v>
      </c>
    </row>
    <row r="12">
      <c r="A12" s="4" t="inlineStr">
        <is>
          <t>Common stock, outstanding</t>
        </is>
      </c>
      <c r="B12" s="6" t="n">
        <v>8086215</v>
      </c>
      <c r="C12" s="6" t="n">
        <v>8064838</v>
      </c>
      <c r="D12" s="6" t="n">
        <v>7148526</v>
      </c>
    </row>
    <row r="13">
      <c r="A13" s="4" t="inlineStr">
        <is>
          <t>Public Warrants [Member]</t>
        </is>
      </c>
    </row>
    <row r="14">
      <c r="A14" s="3" t="inlineStr">
        <is>
          <t>Stockholders' Equity (Details) [Line Items]</t>
        </is>
      </c>
    </row>
    <row r="15">
      <c r="A15" s="4" t="inlineStr">
        <is>
          <t>Redemption of warrants description</t>
        </is>
      </c>
      <c r="B15" s="4" t="inlineStr">
        <is>
          <t>The Company may redeem the Public Warrants:•        in whole and not in part;•        at a price of $0.01 per warrant;•        upon not less than 30 days’ prior written notice of redemption;•        if, and only if, the last sale price of the Company’s common stock equals or exceeds $16.00 per share for any 20 trading days within a 30-trading day period ending on the third trading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16">
      <c r="A16" s="4" t="inlineStr">
        <is>
          <t>Public Warrants [Member]</t>
        </is>
      </c>
    </row>
    <row r="17">
      <c r="A17" s="3" t="inlineStr">
        <is>
          <t>Stockholders' Equity (Details) [Line Items]</t>
        </is>
      </c>
    </row>
    <row r="18">
      <c r="A18" s="4" t="inlineStr">
        <is>
          <t>Business combination, description</t>
        </is>
      </c>
      <c r="B18" s="4" t="inlineStr">
        <is>
          <t>(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30 days, after the closing of a Business Combination, the Company will use its best efforts to file with the SEC a registration statement for the registration, under the Securities Act, of the shares of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common stock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The Public Warrants will expire five years after the completion of a Business Combination or earlier upon redemption or liquid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 width="14" customWidth="1" min="5" max="5"/>
  </cols>
  <sheetData>
    <row r="1">
      <c r="A1" s="1" t="inlineStr">
        <is>
          <t>Derivative Liabilities (Details) - $ / shares</t>
        </is>
      </c>
      <c r="B1" s="2" t="inlineStr">
        <is>
          <t>Jun. 01, 2018</t>
        </is>
      </c>
      <c r="C1" s="2" t="inlineStr">
        <is>
          <t>Mar. 31, 2021</t>
        </is>
      </c>
      <c r="D1" s="2" t="inlineStr">
        <is>
          <t>Dec. 31, 2020</t>
        </is>
      </c>
      <c r="E1" s="2" t="inlineStr">
        <is>
          <t>Nov. 30, 2020</t>
        </is>
      </c>
    </row>
    <row r="2">
      <c r="A2" s="3" t="inlineStr">
        <is>
          <t>Derivative Liability [Abstract]</t>
        </is>
      </c>
    </row>
    <row r="3">
      <c r="A3" s="4" t="inlineStr">
        <is>
          <t>Derivative liabilities, description</t>
        </is>
      </c>
      <c r="B3" s="4" t="inlineStr">
        <is>
          <t>the Company sold to the underwriter (and its designees), for $100, an option to purchase up to a total of 1,750,000 Units exercisable at $12.00 per Unit (or an aggregate exercise price of $21,000,000) commencing on the consummation of a Business Combination. The option represents the right to purchase 1,750,000 shares of common stock and 1,750,000 warrants to purchase 1,750,000 shares of common stock. The unit purchase option may be exercised for cash or on a cashless basis, at the holder’s option, and expires on May 29, 2023. The Units issuable upon exercise of this option are identical to those offered in the Initial Public Offering. The Company accounted for the unit purchase option, inclusive of the receipt of $100 cash payment, as an expense of the Initial Public Offering resulting in a charge directly to stockholders’ equity. The Company determined the fair value of this unit purchase option to be approximately $5,048,518 (or $2.88 per Unit) using the Black-Scholes option-pricing model. The fair value of the unit purchase option granted to the underwriter was estimated as of the date of grant using the following assumptions: (1) expected volatility of 35%, (2) risk-free interest rate of 2.74% and (3) expected life of five years. For reporting periods subsequent to the Initial Public Offering, when the fair value of the Company’s stock price exceeds the value of the UPO, the Company classified the UPO as a liability as it is a freestanding marked-to-market derivative instrument that is precluded from being classified in stockholders’ equity. The UPO liability is marked-to-market each reporting period with the change in fair value recorded to other income (expense) in the accompanying statements of operations until the UPO is exercised, expires or other facts and circumstances lead the UPO to be reclassified to stockholders’ equity. The fair value of the UPO liability is estimated using a Black-Scholes option-pricing model within a Monte Carlo simulation model framework. The option and the 1,750,000 Units, as well as the 1,750,000 shares of common stock and 1,750,000 warrants, and 1,750,000 shares of common stock underlying such warrants, that may be issued upon exercise of the option, have been deemed compensation by Financial Industry Regulatory Authority, Inc. (“FINRA”) and are therefore subject to a 180-day lock-up pursuant to Rule 5110(g)(1) of FINRA’s NASD Conduct Rules. Additionally, the option may not be sold, transferred, assigned, pledged or hypothecated for 180 days following the effective date of Initial Public Offering except to any underwriter and selected dealer participating in the Initial Public Offering and their bona fide officers or partners, nor may the option, nor the securities underlying the option, be the subject of any hedging, short sale, derivative, put or call transaction that would result in the effective economic disposition for such period. 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hare dividend, or the Company’s recapitalization, reorganization, merger or consolidation. However, the option will not be adjusted for issuances of common stock at a price below its exercise price.</t>
        </is>
      </c>
      <c r="D3" s="4" t="inlineStr">
        <is>
          <t>On June 1, 2018, the Company sold to the underwriter (and its designees), for $100, an option to purchase up to a total of 1,750,000 Units exercisable at $12.00 per Unit (or an aggregate exercise price of $21,000,000) commencing on the consummation of a Business Combination. The option represents the right to purchase 1,750,000 shares of common stock and 1,750,000 warrants to purchase 1,750,000 shares of common stock. The unit purchase option may be exercised for cash or on a cashless basis, at the holder’s option, and expires on May 29, 2023. The Units issuable upon exercise of this option are identical to those offered in the Initial Public Offering. The Company accounted for the receipt of $100 cash payment, as an expense of the Initial Public Offering resulting in a charge directly to stockholders’ equity.For reporting periods subsequent to the Initial Public Offering, when the fair value of the Company’s stock price exceeds the value of the UPO Warrants, the Company classified the UPO Warrants as a liability as it is a freestanding marked-to-market derivative instrument that is precluded from being classified in stockholders’ equity. The UPO liability is marked-to-market each reporting period with the change in fair value recorded to other income (expense) in the accompanying consolidated statements of operations until the UPO Warrants are exercised, expire or other facts and circumstances lead the UPO Warrants to be reclassified to stockholders’ equity. For reporting periods prior to December 31, 2020 the fair value of the stock price did not exceed the value of the UPO Warrants, therefore no derivative liability was recorded. As of December 31, 2020, the fair value of the UPO was $2.28 and a liability of $3,990,000 was recognized. The fair value of the liability recorded for the UPO Warrants is estimated using a Black-Scholes option-pricing model within a Monte Carlo simulation model framework. The option and the 1,750,000 Units, as well as the 1,750,000 shares of common stock and 1,750,000 warrants, and 1,750,000 shares of common stock underlying such warrants, that may be issued upon exercise of the option, have been deemed compensation by Financial Industry Regulatory Authority, Inc. (“FINRA”) and are therefore subject to a 180-day lock-up pursuant to Rule 5110(g)(1) of FINRA’s NASD Conduct Rules. Additionally, the option may not be sold, transferred, assigned, pledged or hypothecated for 180 days following the effective date of Initial Public Offering except to any underwriter and selected dealer participating in the Initial Public Offering and their bona fide officers or partners, nor may the option, nor the securities underlying the option, be the subject of any hedging, short sale, derivative, put or call transaction that would result in the effective economic disposition for such period. The option grants to holders demand and “piggy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hare dividend, or the Company’s recapitalization, reorganization, merger or consolidation. However, the option will not be adjusted for issuances of common stock at a price below its exercise price.</t>
        </is>
      </c>
    </row>
    <row r="4">
      <c r="A4" s="4" t="inlineStr">
        <is>
          <t>Public warrants, description</t>
        </is>
      </c>
      <c r="C4" s="4" t="inlineStr">
        <is>
          <t>The Company may redeem the Public Warrants:•        in whole and not in part;•        at a price of $0.01 per warrant;•        upon a minimum of 30 days’ prior written notice of redemption;•        if, and only if, the last sale price of the Company’s common stock equals or exceeds $16.00 per share for any 20 trading days within a 30-trading day period ending on a the third trading day prior to the date on which the Company sends the notice of redemption to the warrant holders; and•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is>
      </c>
    </row>
    <row r="5">
      <c r="A5" s="4" t="inlineStr">
        <is>
          <t>Warrant price</t>
        </is>
      </c>
      <c r="C5" s="8" t="n">
        <v>0.01</v>
      </c>
      <c r="D5" s="8" t="n">
        <v>0.05</v>
      </c>
      <c r="E5" s="8" t="n">
        <v>0.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fair value on a recurring basis - USD ($)</t>
        </is>
      </c>
      <c r="B1" s="2" t="inlineStr">
        <is>
          <t>3 Months Ended</t>
        </is>
      </c>
      <c r="C1" s="2" t="inlineStr">
        <is>
          <t>12 Months Ended</t>
        </is>
      </c>
    </row>
    <row r="2">
      <c r="B2" s="2" t="inlineStr">
        <is>
          <t>Mar. 31, 2021</t>
        </is>
      </c>
      <c r="C2" s="2" t="inlineStr">
        <is>
          <t>Dec. 31, 2020</t>
        </is>
      </c>
      <c r="D2" s="2" t="inlineStr">
        <is>
          <t>Dec. 31, 2019</t>
        </is>
      </c>
    </row>
    <row r="3">
      <c r="A3" s="4" t="inlineStr">
        <is>
          <t>Level 1 [Member]</t>
        </is>
      </c>
    </row>
    <row r="4">
      <c r="A4" s="3" t="inlineStr">
        <is>
          <t>Assets:</t>
        </is>
      </c>
    </row>
    <row r="5">
      <c r="A5" s="4" t="inlineStr">
        <is>
          <t>Marketable securities held in Trust Account</t>
        </is>
      </c>
      <c r="B5" s="5" t="n">
        <v>63366019</v>
      </c>
      <c r="C5" s="5" t="n">
        <v>63405336</v>
      </c>
      <c r="D5" s="5" t="n">
        <v>74376617</v>
      </c>
    </row>
    <row r="6">
      <c r="A6" s="3" t="inlineStr">
        <is>
          <t>Liabilities:</t>
        </is>
      </c>
    </row>
    <row r="7">
      <c r="A7" s="4" t="inlineStr">
        <is>
          <t>Derivative Liability – Private Warrants</t>
        </is>
      </c>
      <c r="B7" s="6" t="n">
        <v>2415000</v>
      </c>
    </row>
    <row r="8">
      <c r="A8" s="4" t="inlineStr">
        <is>
          <t>Derivative Liability – UPO</t>
        </is>
      </c>
      <c r="B8" s="5" t="n">
        <v>3447500</v>
      </c>
    </row>
    <row r="9">
      <c r="A9" s="4" t="inlineStr">
        <is>
          <t>Level 3 [Member]</t>
        </is>
      </c>
    </row>
    <row r="10">
      <c r="A10" s="3" t="inlineStr">
        <is>
          <t>Assets:</t>
        </is>
      </c>
    </row>
    <row r="11">
      <c r="A11" s="4" t="inlineStr">
        <is>
          <t>Marketable securities held in Trust Account</t>
        </is>
      </c>
      <c r="C11" s="6" t="n">
        <v>63405336</v>
      </c>
    </row>
    <row r="12">
      <c r="A12" s="3" t="inlineStr">
        <is>
          <t>Liabilities:</t>
        </is>
      </c>
    </row>
    <row r="13">
      <c r="A13" s="4" t="inlineStr">
        <is>
          <t>Derivative Liability – Private Warrants</t>
        </is>
      </c>
      <c r="C13" s="6" t="n">
        <v>2725500</v>
      </c>
      <c r="D13" s="4" t="inlineStr">
        <is>
          <t xml:space="preserve"> </t>
        </is>
      </c>
    </row>
    <row r="14">
      <c r="A14" s="4" t="inlineStr">
        <is>
          <t>Derivative Liability – UPO</t>
        </is>
      </c>
      <c r="C14" s="5" t="n">
        <v>3990000</v>
      </c>
      <c r="D1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Black-Scholes model to measure the warrant liabilities - $ / shares</t>
        </is>
      </c>
      <c r="B1" s="2" t="inlineStr">
        <is>
          <t>3 Months Ended</t>
        </is>
      </c>
      <c r="C1" s="2" t="inlineStr">
        <is>
          <t>12 Months Ended</t>
        </is>
      </c>
    </row>
    <row r="2">
      <c r="B2" s="2" t="inlineStr">
        <is>
          <t>Mar. 31, 2021</t>
        </is>
      </c>
      <c r="C2" s="2" t="inlineStr">
        <is>
          <t>Dec. 31, 2020</t>
        </is>
      </c>
    </row>
    <row r="3">
      <c r="A3" s="3" t="inlineStr">
        <is>
          <t>Schedule of Black-Scholes model to measure the warrant liabilities [Abstract]</t>
        </is>
      </c>
    </row>
    <row r="4">
      <c r="A4" s="4" t="inlineStr">
        <is>
          <t>Stock price</t>
        </is>
      </c>
      <c r="B4" s="8" t="n">
        <v>11.94</v>
      </c>
      <c r="C4" s="5" t="n">
        <v>6</v>
      </c>
    </row>
    <row r="5">
      <c r="A5" s="4" t="inlineStr">
        <is>
          <t>Strike price</t>
        </is>
      </c>
      <c r="B5" s="8" t="n">
        <v>11.5</v>
      </c>
      <c r="C5" s="8" t="n">
        <v>11.5</v>
      </c>
    </row>
    <row r="6">
      <c r="A6" s="4" t="inlineStr">
        <is>
          <t>Term (in years)</t>
        </is>
      </c>
      <c r="B6" s="4" t="inlineStr">
        <is>
          <t>5 years 3 months</t>
        </is>
      </c>
      <c r="C6" s="4" t="inlineStr">
        <is>
          <t>5 years 6 months</t>
        </is>
      </c>
    </row>
    <row r="7">
      <c r="A7" s="4" t="inlineStr">
        <is>
          <t>Volatility</t>
        </is>
      </c>
      <c r="B7" s="4" t="inlineStr">
        <is>
          <t>16.40%</t>
        </is>
      </c>
      <c r="C7" s="4" t="inlineStr">
        <is>
          <t>18.40%</t>
        </is>
      </c>
    </row>
    <row r="8">
      <c r="A8" s="4" t="inlineStr">
        <is>
          <t>Risk-free rate</t>
        </is>
      </c>
      <c r="B8" s="4" t="inlineStr">
        <is>
          <t>0.43%</t>
        </is>
      </c>
      <c r="C8" s="4" t="inlineStr">
        <is>
          <t>0.43%</t>
        </is>
      </c>
    </row>
    <row r="9">
      <c r="A9" s="4" t="inlineStr">
        <is>
          <t>Dividend yield</t>
        </is>
      </c>
      <c r="B9" s="4" t="inlineStr">
        <is>
          <t>0.00%</t>
        </is>
      </c>
      <c r="C9" s="4" t="inlineStr">
        <is>
          <t>0.00%</t>
        </is>
      </c>
    </row>
    <row r="10">
      <c r="A10" s="4" t="inlineStr">
        <is>
          <t>Fair value of private warrants</t>
        </is>
      </c>
      <c r="B10" s="8" t="n">
        <v>2.1</v>
      </c>
      <c r="C10" s="8" t="n">
        <v>2.37</v>
      </c>
    </row>
    <row r="11">
      <c r="A11" s="4" t="inlineStr">
        <is>
          <t>Fair value of UPO</t>
        </is>
      </c>
      <c r="B11" s="8" t="n">
        <v>1.97</v>
      </c>
      <c r="C11" s="8" t="n">
        <v>2.2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the Company’s Level 3 financial instruments</t>
        </is>
      </c>
      <c r="B1" s="2" t="inlineStr">
        <is>
          <t>3 Months Ended</t>
        </is>
      </c>
    </row>
    <row r="2">
      <c r="B2" s="2" t="inlineStr">
        <is>
          <t>Mar. 31, 2021USD ($)</t>
        </is>
      </c>
    </row>
    <row r="3">
      <c r="A3" s="3" t="inlineStr">
        <is>
          <t>Schedule of changes in fair value of the Company’s Level 3 financial instruments [Abstract]</t>
        </is>
      </c>
    </row>
    <row r="4">
      <c r="A4" s="4" t="inlineStr">
        <is>
          <t>Fair value as of December 31, 2020</t>
        </is>
      </c>
      <c r="B4" s="5" t="n">
        <v>6715500</v>
      </c>
    </row>
    <row r="5">
      <c r="A5" s="4" t="inlineStr">
        <is>
          <t>Change in fair value</t>
        </is>
      </c>
      <c r="B5" s="6" t="n">
        <v>-853000</v>
      </c>
    </row>
    <row r="6">
      <c r="A6" s="4" t="inlineStr">
        <is>
          <t>Fair value as of March 31, 2021</t>
        </is>
      </c>
      <c r="B6" s="5" t="n">
        <v>5862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80" customWidth="1" min="2" max="2"/>
    <col width="14" customWidth="1" min="3" max="3"/>
    <col width="80" customWidth="1" min="4" max="4"/>
    <col width="80" customWidth="1" min="5" max="5"/>
    <col width="14" customWidth="1" min="6" max="6"/>
  </cols>
  <sheetData>
    <row r="1">
      <c r="A1" s="1" t="inlineStr">
        <is>
          <t>Subsequent Events (Details) - USD ($)</t>
        </is>
      </c>
      <c r="B1" s="2" t="inlineStr">
        <is>
          <t>May 27, 2021</t>
        </is>
      </c>
      <c r="C1" s="2" t="inlineStr">
        <is>
          <t>Feb. 25, 2021</t>
        </is>
      </c>
      <c r="D1" s="2" t="inlineStr">
        <is>
          <t>Dec. 31, 2021</t>
        </is>
      </c>
      <c r="E1" s="2" t="inlineStr">
        <is>
          <t>Feb. 21, 2021</t>
        </is>
      </c>
      <c r="F1" s="2" t="inlineStr">
        <is>
          <t>Mar. 31, 2016</t>
        </is>
      </c>
    </row>
    <row r="2">
      <c r="A2" s="3" t="inlineStr">
        <is>
          <t>Subsequent Events (Details) [Line Items]</t>
        </is>
      </c>
    </row>
    <row r="3">
      <c r="A3" s="4" t="inlineStr">
        <is>
          <t>Number of additional shares received</t>
        </is>
      </c>
      <c r="E3" s="6" t="n">
        <v>40000000</v>
      </c>
    </row>
    <row r="4">
      <c r="A4" s="4" t="inlineStr">
        <is>
          <t>Consideration per share</t>
        </is>
      </c>
      <c r="F4" s="5" t="n">
        <v>25000</v>
      </c>
    </row>
    <row r="5">
      <c r="A5" s="4" t="inlineStr">
        <is>
          <t>Subsequent Event [Member]</t>
        </is>
      </c>
    </row>
    <row r="6">
      <c r="A6" s="3" t="inlineStr">
        <is>
          <t>Subsequent Events (Details) [Line Items]</t>
        </is>
      </c>
    </row>
    <row r="7">
      <c r="A7" s="4" t="inlineStr">
        <is>
          <t>Business combination, description</t>
        </is>
      </c>
      <c r="B7" s="4" t="inlineStr">
        <is>
          <t>The Company held a special meeting of stockholders on May 27, 2021, pursuant to which it received stockholder approval to (i) amend the Company’s amended and restated certificate of incorporation, as amended, to extend the date by which the Company has to consummate a Business Combination for an additional three months, with an ability to further extend for an additional three months if approved by the Company’s board of directors (the termination date as so extended, the “Extended Termination Date”) and (ii) amend the Company’s investment management trust agreement, dated as of May 29, 2018, by and between the Company and Continental Stock Transfer &amp; Trust Company, as amended, to extend the date on which to commence liquidating the Trust Account in the event the Company has not consummated a Business Combination by the Extended Termination Date.</t>
        </is>
      </c>
      <c r="E7" s="4" t="inlineStr">
        <is>
          <t>(a) 40,000,000 shares of the Company’s common stock by (b) the aggregate number of shares of Lottery.com common stock (including shares issued upon the conversion or exercise of Lottery.com convertible securities) issued and outstanding as of immediately prior to the Closing (the “Lottery.com Shares”). The Per Share Merger Consideration shall be reduced by the number of shares of our common stock equal to the quotient of (i) the amount by which Net Indebtedness exceeds $10,000,000, as mutually agreed between the Company and Lottery.com (each acting reasonably), divided by (ii) 11.00. “Net Indebtedness” means the amount equal to Lottery.com’s Indebtedness, less cash and cash equivalents. For the avoidance of doubt, Lottery.com’s Indebtedness shall not include current liabilities or any intercompany Indebtedness between or among Lottery.com and any of its subsidiaries.</t>
        </is>
      </c>
    </row>
    <row r="8">
      <c r="A8" s="4" t="inlineStr">
        <is>
          <t>Number of additional shares received</t>
        </is>
      </c>
      <c r="E8" s="6" t="n">
        <v>6000000</v>
      </c>
    </row>
    <row r="9">
      <c r="A9" s="4" t="inlineStr">
        <is>
          <t>Aggregate purchase price</t>
        </is>
      </c>
      <c r="C9" s="5" t="n">
        <v>25000</v>
      </c>
      <c r="E9" s="5" t="n">
        <v>444000000</v>
      </c>
    </row>
    <row r="10">
      <c r="A10" s="4" t="inlineStr">
        <is>
          <t>Number of shares issued for consideration</t>
        </is>
      </c>
      <c r="E10" s="6" t="n">
        <v>40000000</v>
      </c>
    </row>
    <row r="11">
      <c r="A11" s="4" t="inlineStr">
        <is>
          <t>Consideration per share</t>
        </is>
      </c>
      <c r="E11" s="5" t="n">
        <v>11</v>
      </c>
    </row>
    <row r="12">
      <c r="A12" s="4" t="inlineStr">
        <is>
          <t>Forecast [Member]</t>
        </is>
      </c>
    </row>
    <row r="13">
      <c r="A13" s="3" t="inlineStr">
        <is>
          <t>Subsequent Events (Details) [Line Items]</t>
        </is>
      </c>
    </row>
    <row r="14">
      <c r="A14" s="4" t="inlineStr">
        <is>
          <t>Business acquisition, planned restructuring activities, description</t>
        </is>
      </c>
      <c r="D14" s="4" t="inlineStr">
        <is>
          <t>the daily volume-weighted average price of shares of the Company’s common stock equals or exceeds $13.00 per share for 20 of any 30 consecutive trading days commencing after the Closing, each Seller shall receive its pro rata portion of 3,000,000 Seller Earnout Shares and Vadim Komissarov, Ilya Ponomarev and Marat Rosenberg (the “Founder Holders”) shall receive an aggregate of 2,000,000 shares of the Company’s common stock. If, at any time on or prior to December 31, 2022, the daily volume-weighted average price of shares of the Company’s common stock equals or exceeds $16.00 per share for 20 of any 30 consecutive trading days commencing after the Closing, each Seller shall receive its pro rata portion of 3,000,000 Seller Earnout Shares and the Founder Holders shall receive an aggregate of 2,000,000 shares of common stock. The Seller Earnout Shares then earned and issuable shall be issued to the Sellers on a pro-rata basis based on the percentage of the Lottery.com Shares owned by them immediately prior to the Closing.</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Details) - Schedule of restatement on each financial statement</t>
        </is>
      </c>
      <c r="B1" s="2" t="inlineStr">
        <is>
          <t>12 Months Ended</t>
        </is>
      </c>
    </row>
    <row r="2">
      <c r="B2" s="2" t="inlineStr">
        <is>
          <t>Dec. 31, 2020USD ($)$ / shares</t>
        </is>
      </c>
    </row>
    <row r="3">
      <c r="A3" s="4" t="inlineStr">
        <is>
          <t>As Previously Reported [Member]</t>
        </is>
      </c>
    </row>
    <row r="4">
      <c r="A4" s="3" t="inlineStr">
        <is>
          <t>Condensed Financial Statements, Captions [Line Items]</t>
        </is>
      </c>
    </row>
    <row r="5">
      <c r="A5" s="4" t="inlineStr">
        <is>
          <t>Derivative liabilities</t>
        </is>
      </c>
      <c r="B5" s="4" t="inlineStr">
        <is>
          <t xml:space="preserve"> </t>
        </is>
      </c>
    </row>
    <row r="6">
      <c r="A6" s="4" t="inlineStr">
        <is>
          <t>Total liabilities</t>
        </is>
      </c>
      <c r="B6" s="6" t="n">
        <v>10432110</v>
      </c>
    </row>
    <row r="7">
      <c r="A7" s="4" t="inlineStr">
        <is>
          <t>Common stock subject to possible redemption</t>
        </is>
      </c>
      <c r="B7" s="6" t="n">
        <v>49228456</v>
      </c>
    </row>
    <row r="8">
      <c r="A8" s="4" t="inlineStr">
        <is>
          <t>Common stock</t>
        </is>
      </c>
      <c r="B8" s="6" t="n">
        <v>7473</v>
      </c>
    </row>
    <row r="9">
      <c r="A9" s="4" t="inlineStr">
        <is>
          <t>Additional paid in capital</t>
        </is>
      </c>
      <c r="B9" s="6" t="n">
        <v>1866751</v>
      </c>
    </row>
    <row r="10">
      <c r="A10" s="4" t="inlineStr">
        <is>
          <t>Retained earnings</t>
        </is>
      </c>
      <c r="B10" s="6" t="n">
        <v>3125784</v>
      </c>
    </row>
    <row r="11">
      <c r="A11" s="4" t="inlineStr">
        <is>
          <t>Total stockholders’ equity</t>
        </is>
      </c>
      <c r="B11" s="6" t="n">
        <v>5000008</v>
      </c>
    </row>
    <row r="12">
      <c r="A12" s="3" t="inlineStr">
        <is>
          <t>Statement of Operations for the Year Ended December 31, 2020</t>
        </is>
      </c>
    </row>
    <row r="13">
      <c r="A13" s="4" t="inlineStr">
        <is>
          <t>Loss on change in fair value of derivative liabilities</t>
        </is>
      </c>
      <c r="B13" s="4" t="inlineStr">
        <is>
          <t xml:space="preserve"> </t>
        </is>
      </c>
    </row>
    <row r="14">
      <c r="A14" s="4" t="inlineStr">
        <is>
          <t>Other income (loss), net</t>
        </is>
      </c>
      <c r="B14" s="6" t="n">
        <v>359605</v>
      </c>
    </row>
    <row r="15">
      <c r="A15" s="4" t="inlineStr">
        <is>
          <t>Loss before benefit from income taxes</t>
        </is>
      </c>
      <c r="B15" s="6" t="n">
        <v>-1026133</v>
      </c>
    </row>
    <row r="16">
      <c r="A16" s="4" t="inlineStr">
        <is>
          <t>Net loss</t>
        </is>
      </c>
      <c r="B16" s="5" t="n">
        <v>-809047</v>
      </c>
    </row>
    <row r="17">
      <c r="A17" s="4" t="inlineStr">
        <is>
          <t>Basic and diluted net loss per common share, Non-redeemable common stock (in Dollars per share) | $ / shares</t>
        </is>
      </c>
      <c r="B17" s="8" t="n">
        <v>-0.15</v>
      </c>
    </row>
    <row r="18">
      <c r="A18" s="3" t="inlineStr">
        <is>
          <t>Cash flow from operating activities:</t>
        </is>
      </c>
    </row>
    <row r="19">
      <c r="A19" s="4" t="inlineStr">
        <is>
          <t>Net loss</t>
        </is>
      </c>
      <c r="B19" s="5" t="n">
        <v>-809047</v>
      </c>
    </row>
    <row r="20">
      <c r="A20" s="3" t="inlineStr">
        <is>
          <t>Adjustments to reconcile net loss to net cash and used in operating activities:</t>
        </is>
      </c>
    </row>
    <row r="21">
      <c r="A21" s="4" t="inlineStr">
        <is>
          <t>Change in fair value of derivative liabilities</t>
        </is>
      </c>
      <c r="B21" s="4" t="inlineStr">
        <is>
          <t xml:space="preserve"> </t>
        </is>
      </c>
    </row>
    <row r="22">
      <c r="A22" s="4" t="inlineStr">
        <is>
          <t>Initial measurement of private placement warrants accounted for as liabilities</t>
        </is>
      </c>
      <c r="B22" s="4" t="inlineStr">
        <is>
          <t xml:space="preserve"> </t>
        </is>
      </c>
    </row>
    <row r="23">
      <c r="A23" s="4" t="inlineStr">
        <is>
          <t>Initial measurement of unit purchase option agreement issued in connection with the Initial Public Offering accounted for as a liability</t>
        </is>
      </c>
      <c r="B23" s="4" t="inlineStr">
        <is>
          <t xml:space="preserve"> </t>
        </is>
      </c>
    </row>
    <row r="24">
      <c r="A24" s="4" t="inlineStr">
        <is>
          <t>Change in value of common stock subject to possible redemption</t>
        </is>
      </c>
      <c r="B24" s="6" t="n">
        <v>809047</v>
      </c>
    </row>
    <row r="25">
      <c r="A25" s="4" t="inlineStr">
        <is>
          <t>Adjustment [Member]</t>
        </is>
      </c>
    </row>
    <row r="26">
      <c r="A26" s="3" t="inlineStr">
        <is>
          <t>Condensed Financial Statements, Captions [Line Items]</t>
        </is>
      </c>
    </row>
    <row r="27">
      <c r="A27" s="4" t="inlineStr">
        <is>
          <t>Derivative liabilities</t>
        </is>
      </c>
      <c r="B27" s="6" t="n">
        <v>6715500</v>
      </c>
    </row>
    <row r="28">
      <c r="A28" s="4" t="inlineStr">
        <is>
          <t>Total liabilities</t>
        </is>
      </c>
      <c r="B28" s="6" t="n">
        <v>6715500</v>
      </c>
    </row>
    <row r="29">
      <c r="A29" s="4" t="inlineStr">
        <is>
          <t>Common stock subject to possible redemption</t>
        </is>
      </c>
      <c r="B29" s="6" t="n">
        <v>-6715495</v>
      </c>
    </row>
    <row r="30">
      <c r="A30" s="4" t="inlineStr">
        <is>
          <t>Common stock</t>
        </is>
      </c>
      <c r="B30" s="6" t="n">
        <v>613</v>
      </c>
    </row>
    <row r="31">
      <c r="A31" s="4" t="inlineStr">
        <is>
          <t>Additional paid in capital</t>
        </is>
      </c>
      <c r="B31" s="6" t="n">
        <v>2356882</v>
      </c>
    </row>
    <row r="32">
      <c r="A32" s="4" t="inlineStr">
        <is>
          <t>Retained earnings</t>
        </is>
      </c>
      <c r="B32" s="6" t="n">
        <v>-2357500</v>
      </c>
    </row>
    <row r="33">
      <c r="A33" s="4" t="inlineStr">
        <is>
          <t>Total stockholders’ equity</t>
        </is>
      </c>
      <c r="B33" s="6" t="n">
        <v>-5</v>
      </c>
    </row>
    <row r="34">
      <c r="A34" s="3" t="inlineStr">
        <is>
          <t>Statement of Operations for the Year Ended December 31, 2020</t>
        </is>
      </c>
    </row>
    <row r="35">
      <c r="A35" s="4" t="inlineStr">
        <is>
          <t>Loss on change in fair value of derivative liabilities</t>
        </is>
      </c>
      <c r="B35" s="6" t="n">
        <v>-2357500</v>
      </c>
    </row>
    <row r="36">
      <c r="A36" s="4" t="inlineStr">
        <is>
          <t>Other income (loss), net</t>
        </is>
      </c>
      <c r="B36" s="6" t="n">
        <v>-2357500</v>
      </c>
    </row>
    <row r="37">
      <c r="A37" s="4" t="inlineStr">
        <is>
          <t>Loss before benefit from income taxes</t>
        </is>
      </c>
      <c r="B37" s="6" t="n">
        <v>-2357500</v>
      </c>
    </row>
    <row r="38">
      <c r="A38" s="4" t="inlineStr">
        <is>
          <t>Net loss</t>
        </is>
      </c>
      <c r="B38" s="5" t="n">
        <v>-2357500</v>
      </c>
    </row>
    <row r="39">
      <c r="A39" s="4" t="inlineStr">
        <is>
          <t>Basic and diluted net loss per common share, Non-redeemable common stock (in Dollars per share) | $ / shares</t>
        </is>
      </c>
      <c r="B39" s="8" t="n">
        <v>-0.32</v>
      </c>
    </row>
    <row r="40">
      <c r="A40" s="3" t="inlineStr">
        <is>
          <t>Cash flow from operating activities:</t>
        </is>
      </c>
    </row>
    <row r="41">
      <c r="A41" s="4" t="inlineStr">
        <is>
          <t>Net loss</t>
        </is>
      </c>
      <c r="B41" s="5" t="n">
        <v>-2357500</v>
      </c>
    </row>
    <row r="42">
      <c r="A42" s="3" t="inlineStr">
        <is>
          <t>Adjustments to reconcile net loss to net cash and used in operating activities:</t>
        </is>
      </c>
    </row>
    <row r="43">
      <c r="A43" s="4" t="inlineStr">
        <is>
          <t>Change in fair value of derivative liabilities</t>
        </is>
      </c>
      <c r="B43" s="6" t="n">
        <v>2357500</v>
      </c>
    </row>
    <row r="44">
      <c r="A44" s="4" t="inlineStr">
        <is>
          <t>Initial measurement of private placement warrants accounted for as liabilities</t>
        </is>
      </c>
      <c r="B44" s="6" t="n">
        <v>368000</v>
      </c>
    </row>
    <row r="45">
      <c r="A45" s="4" t="inlineStr">
        <is>
          <t>Initial measurement of unit purchase option agreement issued in connection with the Initial Public Offering accounted for as a liability</t>
        </is>
      </c>
      <c r="B45" s="6" t="n">
        <v>3990000</v>
      </c>
    </row>
    <row r="46">
      <c r="A46" s="4" t="inlineStr">
        <is>
          <t>Change in value of common stock subject to possible redemption</t>
        </is>
      </c>
      <c r="B46" s="6" t="n">
        <v>6715495</v>
      </c>
    </row>
    <row r="47">
      <c r="A47" s="4" t="inlineStr">
        <is>
          <t>As Restated [Member]</t>
        </is>
      </c>
    </row>
    <row r="48">
      <c r="A48" s="3" t="inlineStr">
        <is>
          <t>Condensed Financial Statements, Captions [Line Items]</t>
        </is>
      </c>
    </row>
    <row r="49">
      <c r="A49" s="4" t="inlineStr">
        <is>
          <t>Derivative liabilities</t>
        </is>
      </c>
      <c r="B49" s="6" t="n">
        <v>6715500</v>
      </c>
    </row>
    <row r="50">
      <c r="A50" s="4" t="inlineStr">
        <is>
          <t>Total liabilities</t>
        </is>
      </c>
      <c r="B50" s="6" t="n">
        <v>17147610</v>
      </c>
    </row>
    <row r="51">
      <c r="A51" s="4" t="inlineStr">
        <is>
          <t>Common stock subject to possible redemption</t>
        </is>
      </c>
      <c r="B51" s="6" t="n">
        <v>42512961</v>
      </c>
    </row>
    <row r="52">
      <c r="A52" s="4" t="inlineStr">
        <is>
          <t>Common stock</t>
        </is>
      </c>
      <c r="B52" s="6" t="n">
        <v>8086</v>
      </c>
    </row>
    <row r="53">
      <c r="A53" s="4" t="inlineStr">
        <is>
          <t>Additional paid in capital</t>
        </is>
      </c>
      <c r="B53" s="6" t="n">
        <v>4223633</v>
      </c>
    </row>
    <row r="54">
      <c r="A54" s="4" t="inlineStr">
        <is>
          <t>Retained earnings</t>
        </is>
      </c>
      <c r="B54" s="6" t="n">
        <v>768284</v>
      </c>
    </row>
    <row r="55">
      <c r="A55" s="4" t="inlineStr">
        <is>
          <t>Total stockholders’ equity</t>
        </is>
      </c>
      <c r="B55" s="6" t="n">
        <v>5000003</v>
      </c>
    </row>
    <row r="56">
      <c r="A56" s="3" t="inlineStr">
        <is>
          <t>Statement of Operations for the Year Ended December 31, 2020</t>
        </is>
      </c>
    </row>
    <row r="57">
      <c r="A57" s="4" t="inlineStr">
        <is>
          <t>Loss on change in fair value of derivative liabilities</t>
        </is>
      </c>
      <c r="B57" s="6" t="n">
        <v>-2357500</v>
      </c>
    </row>
    <row r="58">
      <c r="A58" s="4" t="inlineStr">
        <is>
          <t>Other income (loss), net</t>
        </is>
      </c>
      <c r="B58" s="6" t="n">
        <v>-1997895</v>
      </c>
    </row>
    <row r="59">
      <c r="A59" s="4" t="inlineStr">
        <is>
          <t>Loss before benefit from income taxes</t>
        </is>
      </c>
      <c r="B59" s="6" t="n">
        <v>-3383633</v>
      </c>
    </row>
    <row r="60">
      <c r="A60" s="4" t="inlineStr">
        <is>
          <t>Net loss</t>
        </is>
      </c>
      <c r="B60" s="5" t="n">
        <v>-3166547</v>
      </c>
    </row>
    <row r="61">
      <c r="A61" s="4" t="inlineStr">
        <is>
          <t>Basic and diluted net loss per common share, Non-redeemable common stock (in Dollars per share) | $ / shares</t>
        </is>
      </c>
      <c r="B61" s="8" t="n">
        <v>-0.47</v>
      </c>
    </row>
    <row r="62">
      <c r="A62" s="3" t="inlineStr">
        <is>
          <t>Cash flow from operating activities:</t>
        </is>
      </c>
    </row>
    <row r="63">
      <c r="A63" s="4" t="inlineStr">
        <is>
          <t>Net loss</t>
        </is>
      </c>
      <c r="B63" s="5" t="n">
        <v>-3166547</v>
      </c>
    </row>
    <row r="64">
      <c r="A64" s="3" t="inlineStr">
        <is>
          <t>Adjustments to reconcile net loss to net cash and used in operating activities:</t>
        </is>
      </c>
    </row>
    <row r="65">
      <c r="A65" s="4" t="inlineStr">
        <is>
          <t>Change in fair value of derivative liabilities</t>
        </is>
      </c>
      <c r="B65" s="6" t="n">
        <v>2357500</v>
      </c>
    </row>
    <row r="66">
      <c r="A66" s="4" t="inlineStr">
        <is>
          <t>Initial measurement of private placement warrants accounted for as liabilities</t>
        </is>
      </c>
      <c r="B66" s="6" t="n">
        <v>368000</v>
      </c>
    </row>
    <row r="67">
      <c r="A67" s="4" t="inlineStr">
        <is>
          <t>Initial measurement of unit purchase option agreement issued in connection with the Initial Public Offering accounted for as a liability</t>
        </is>
      </c>
      <c r="B67" s="6" t="n">
        <v>3990000</v>
      </c>
    </row>
    <row r="68">
      <c r="A68" s="4" t="inlineStr">
        <is>
          <t>Change in value of common stock subject to possible redemption</t>
        </is>
      </c>
      <c r="B68" s="5" t="n">
        <v>75245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loss) income per common shar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 Earnings attributable to common stock subject to possible redemption</t>
        </is>
      </c>
    </row>
    <row r="4">
      <c r="A4" s="4" t="inlineStr">
        <is>
          <t>Interest earned on marketable securities held in Trust Account</t>
        </is>
      </c>
      <c r="B4" s="5" t="n">
        <v>933</v>
      </c>
      <c r="C4" s="5" t="n">
        <v>224262</v>
      </c>
      <c r="D4" s="5" t="n">
        <v>233723</v>
      </c>
      <c r="E4" s="5" t="n">
        <v>3730367</v>
      </c>
    </row>
    <row r="5">
      <c r="A5" s="4" t="inlineStr">
        <is>
          <t>Less: interest available to be withdrawn for payment of taxes</t>
        </is>
      </c>
      <c r="B5" s="6" t="n">
        <v>-808</v>
      </c>
      <c r="C5" s="6" t="n">
        <v>-542908</v>
      </c>
      <c r="D5" s="4" t="inlineStr">
        <is>
          <t xml:space="preserve"> </t>
        </is>
      </c>
      <c r="E5" s="6" t="n">
        <v>-753586</v>
      </c>
    </row>
    <row r="6">
      <c r="A6" s="4" t="inlineStr">
        <is>
          <t>Net income attributable to common stock subject to possible redemption</t>
        </is>
      </c>
      <c r="B6" s="5" t="n">
        <v>125</v>
      </c>
      <c r="C6" s="5" t="n">
        <v>181354</v>
      </c>
      <c r="D6" s="5" t="n">
        <v>233723</v>
      </c>
      <c r="E6" s="5" t="n">
        <v>2976781</v>
      </c>
    </row>
    <row r="7">
      <c r="A7" s="3" t="inlineStr">
        <is>
          <t>Denominator: Weighted Average Redeemable Common Stock</t>
        </is>
      </c>
    </row>
    <row r="8">
      <c r="A8" s="4" t="inlineStr">
        <is>
          <t>Basic and diluted weighted average shares outstanding (in Shares)</t>
        </is>
      </c>
      <c r="B8" s="6" t="n">
        <v>3881505</v>
      </c>
      <c r="C8" s="6" t="n">
        <v>6076290</v>
      </c>
      <c r="D8" s="6" t="n">
        <v>5207431</v>
      </c>
      <c r="E8" s="6" t="n">
        <v>17476926</v>
      </c>
    </row>
    <row r="9">
      <c r="A9" s="4" t="inlineStr">
        <is>
          <t>Basic and diluted net income per share, redeemable common stock (in Dollars per share)</t>
        </is>
      </c>
      <c r="B9" s="5" t="n">
        <v>0</v>
      </c>
      <c r="C9" s="8" t="n">
        <v>0.03</v>
      </c>
      <c r="D9" s="8" t="n">
        <v>0.04</v>
      </c>
      <c r="E9" s="8" t="n">
        <v>0.17</v>
      </c>
    </row>
    <row r="10">
      <c r="A10" s="3" t="inlineStr">
        <is>
          <t>Numerator: Net Loss minus Net Earnings</t>
        </is>
      </c>
    </row>
    <row r="11">
      <c r="A11" s="4" t="inlineStr">
        <is>
          <t>Net loss</t>
        </is>
      </c>
      <c r="B11" s="5" t="n">
        <v>200913</v>
      </c>
      <c r="C11" s="5" t="n">
        <v>-305</v>
      </c>
      <c r="D11" s="5" t="n">
        <v>-3166547</v>
      </c>
      <c r="E11" s="5" t="n">
        <v>2533106</v>
      </c>
    </row>
    <row r="12">
      <c r="A12" s="4" t="inlineStr">
        <is>
          <t>Less: income allocable to common stock subject to possible redemption</t>
        </is>
      </c>
      <c r="B12" s="6" t="n">
        <v>-125</v>
      </c>
      <c r="C12" s="6" t="n">
        <v>-181354</v>
      </c>
      <c r="D12" s="6" t="n">
        <v>-233723</v>
      </c>
      <c r="E12" s="6" t="n">
        <v>-2976781</v>
      </c>
    </row>
    <row r="13">
      <c r="A13" s="4" t="inlineStr">
        <is>
          <t>Non-Redeemable Net Loss</t>
        </is>
      </c>
      <c r="B13" s="5" t="n">
        <v>200788</v>
      </c>
      <c r="C13" s="5" t="n">
        <v>-181659</v>
      </c>
      <c r="D13" s="5" t="n">
        <v>-3400270</v>
      </c>
      <c r="E13" s="5" t="n">
        <v>-443675</v>
      </c>
    </row>
    <row r="14">
      <c r="A14" s="3" t="inlineStr">
        <is>
          <t>Denominator: Weighted Average Non-redeemable common stock</t>
        </is>
      </c>
    </row>
    <row r="15">
      <c r="A15" s="4" t="inlineStr">
        <is>
          <t>Basic and diluted weighted average shares outstanding, Non-redeemable common stock (in Shares)</t>
        </is>
      </c>
      <c r="B15" s="6" t="n">
        <v>8086215</v>
      </c>
      <c r="C15" s="6" t="n">
        <v>7148526</v>
      </c>
      <c r="D15" s="6" t="n">
        <v>7272058</v>
      </c>
      <c r="E15" s="6" t="n">
        <v>7101692</v>
      </c>
    </row>
    <row r="16">
      <c r="A16" s="4" t="inlineStr">
        <is>
          <t>Basic and diluted net loss per share, Non-redeemable common stock (in Dollars per share)</t>
        </is>
      </c>
      <c r="D16" s="8" t="n">
        <v>-0.47</v>
      </c>
      <c r="E16" s="8" t="n">
        <v>-0.0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 USD ($)</t>
        </is>
      </c>
      <c r="B1" s="2" t="inlineStr">
        <is>
          <t>Dec. 31, 2020</t>
        </is>
      </c>
      <c r="C1" s="2" t="inlineStr">
        <is>
          <t>Dec. 31, 2019</t>
        </is>
      </c>
    </row>
    <row r="2">
      <c r="A2" s="3" t="inlineStr">
        <is>
          <t>Income Tax Disclosure [Abstract]</t>
        </is>
      </c>
    </row>
    <row r="3">
      <c r="A3" s="4" t="inlineStr">
        <is>
          <t>Net operating losses</t>
        </is>
      </c>
      <c r="B3" s="5" t="n">
        <v>1022561</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Statement [Abstract]</t>
        </is>
      </c>
    </row>
    <row r="4">
      <c r="A4" s="4" t="inlineStr">
        <is>
          <t>Operating costs</t>
        </is>
      </c>
      <c r="B4" s="5" t="n">
        <v>703087</v>
      </c>
      <c r="C4" s="5" t="n">
        <v>262564</v>
      </c>
      <c r="D4" s="5" t="n">
        <v>1385738</v>
      </c>
      <c r="E4" s="5" t="n">
        <v>1100138</v>
      </c>
    </row>
    <row r="5">
      <c r="A5" s="4" t="inlineStr">
        <is>
          <t>Loss from operations</t>
        </is>
      </c>
      <c r="B5" s="6" t="n">
        <v>-703087</v>
      </c>
      <c r="C5" s="6" t="n">
        <v>-262564</v>
      </c>
      <c r="D5" s="6" t="n">
        <v>-1385738</v>
      </c>
      <c r="E5" s="6" t="n">
        <v>-1100138</v>
      </c>
    </row>
    <row r="6">
      <c r="A6" s="3" t="inlineStr">
        <is>
          <t>Other income:</t>
        </is>
      </c>
    </row>
    <row r="7">
      <c r="A7" s="4" t="inlineStr">
        <is>
          <t>Loss on change in fair value of derivative liabilities</t>
        </is>
      </c>
      <c r="D7" s="6" t="n">
        <v>-2357500</v>
      </c>
      <c r="E7" s="4" t="inlineStr">
        <is>
          <t xml:space="preserve"> </t>
        </is>
      </c>
    </row>
    <row r="8">
      <c r="A8" s="4" t="inlineStr">
        <is>
          <t>Interest earned on marketable securities held in Trust Account</t>
        </is>
      </c>
      <c r="B8" s="6" t="n">
        <v>933</v>
      </c>
      <c r="C8" s="6" t="n">
        <v>262479</v>
      </c>
      <c r="D8" s="6" t="n">
        <v>348425</v>
      </c>
      <c r="E8" s="6" t="n">
        <v>4324060</v>
      </c>
    </row>
    <row r="9">
      <c r="A9" s="4" t="inlineStr">
        <is>
          <t>Refund of Tender Bid-Subsidiary</t>
        </is>
      </c>
      <c r="D9" s="6" t="n">
        <v>11180</v>
      </c>
      <c r="E9" s="4" t="inlineStr">
        <is>
          <t xml:space="preserve"> </t>
        </is>
      </c>
    </row>
    <row r="10">
      <c r="A10" s="4" t="inlineStr">
        <is>
          <t>Gain on change in fair value of warrant liability</t>
        </is>
      </c>
      <c r="B10" s="6" t="n">
        <v>853000</v>
      </c>
      <c r="C10" s="4" t="inlineStr">
        <is>
          <t xml:space="preserve"> </t>
        </is>
      </c>
      <c r="D10" s="6" t="n">
        <v>-2357500</v>
      </c>
      <c r="E10" s="4" t="inlineStr">
        <is>
          <t xml:space="preserve"> </t>
        </is>
      </c>
    </row>
    <row r="11">
      <c r="A11" s="4" t="inlineStr">
        <is>
          <t>Other</t>
        </is>
      </c>
      <c r="B11" s="6" t="n">
        <v>72</v>
      </c>
      <c r="C11" s="4" t="inlineStr">
        <is>
          <t xml:space="preserve"> </t>
        </is>
      </c>
    </row>
    <row r="12">
      <c r="A12" s="4" t="inlineStr">
        <is>
          <t>Other income, net</t>
        </is>
      </c>
      <c r="B12" s="6" t="n">
        <v>854005</v>
      </c>
      <c r="C12" s="6" t="n">
        <v>262479</v>
      </c>
      <c r="D12" s="6" t="n">
        <v>-1997895</v>
      </c>
      <c r="E12" s="6" t="n">
        <v>4324060</v>
      </c>
    </row>
    <row r="13">
      <c r="A13" s="4" t="inlineStr">
        <is>
          <t>Income (loss) before benefit from (provision for) income taxes</t>
        </is>
      </c>
      <c r="B13" s="6" t="n">
        <v>150918</v>
      </c>
      <c r="C13" s="6" t="n">
        <v>-85</v>
      </c>
      <c r="D13" s="6" t="n">
        <v>-3383633</v>
      </c>
      <c r="E13" s="6" t="n">
        <v>3223922</v>
      </c>
    </row>
    <row r="14">
      <c r="A14" s="4" t="inlineStr">
        <is>
          <t>Benefit from (provision for) income taxes</t>
        </is>
      </c>
      <c r="B14" s="6" t="n">
        <v>49995</v>
      </c>
      <c r="C14" s="6" t="n">
        <v>-220</v>
      </c>
      <c r="D14" s="6" t="n">
        <v>217086</v>
      </c>
      <c r="E14" s="6" t="n">
        <v>-690816</v>
      </c>
    </row>
    <row r="15">
      <c r="A15" s="4" t="inlineStr">
        <is>
          <t>Net income (loss)</t>
        </is>
      </c>
      <c r="B15" s="5" t="n">
        <v>200913</v>
      </c>
      <c r="C15" s="5" t="n">
        <v>-305</v>
      </c>
      <c r="D15" s="5" t="n">
        <v>-3166547</v>
      </c>
      <c r="E15" s="5" t="n">
        <v>2533106</v>
      </c>
    </row>
    <row r="16">
      <c r="A16" s="4" t="inlineStr">
        <is>
          <t>Basic and diluted weighted average shares outstanding, Common stock subject to possible redemption (in Shares)</t>
        </is>
      </c>
      <c r="B16" s="6" t="n">
        <v>3881505</v>
      </c>
      <c r="C16" s="6" t="n">
        <v>6076290</v>
      </c>
      <c r="D16" s="6" t="n">
        <v>5207431</v>
      </c>
      <c r="E16" s="6" t="n">
        <v>17476926</v>
      </c>
    </row>
    <row r="17">
      <c r="A17" s="4" t="inlineStr">
        <is>
          <t>Basic and diluted net income per share, Common Stock subject to possible redemption (in Dollars per share)</t>
        </is>
      </c>
      <c r="B17" s="5" t="n">
        <v>0</v>
      </c>
      <c r="C17" s="8" t="n">
        <v>0.03</v>
      </c>
      <c r="D17" s="8" t="n">
        <v>0.04</v>
      </c>
      <c r="E17" s="8" t="n">
        <v>0.17</v>
      </c>
    </row>
    <row r="18">
      <c r="A18" s="4" t="inlineStr">
        <is>
          <t>Basic and diluted weighted average shares outstanding, Non-redeemable common stock (in Shares)</t>
        </is>
      </c>
      <c r="B18" s="6" t="n">
        <v>8086215</v>
      </c>
      <c r="C18" s="6" t="n">
        <v>7148526</v>
      </c>
      <c r="D18" s="6" t="n">
        <v>7272058</v>
      </c>
      <c r="E18" s="6" t="n">
        <v>7101692</v>
      </c>
    </row>
    <row r="19">
      <c r="A19" s="4" t="inlineStr">
        <is>
          <t>Basic and diluted net loss per share, Non-redeemable common stock (in Dollars per share)</t>
        </is>
      </c>
      <c r="D19" s="8" t="n">
        <v>-0.47</v>
      </c>
      <c r="E19" s="8" t="n">
        <v>-0.06</v>
      </c>
    </row>
    <row r="20">
      <c r="A20" s="4" t="inlineStr">
        <is>
          <t>Basic weighted average shares outstanding, Non-redeemable common stock (in Shares)</t>
        </is>
      </c>
      <c r="B20" s="6" t="n">
        <v>8086215</v>
      </c>
      <c r="C20" s="6" t="n">
        <v>7148526</v>
      </c>
    </row>
    <row r="21">
      <c r="A21" s="4" t="inlineStr">
        <is>
          <t>Basic net income per share, Non-redeemable common stock (in Dollars per share)</t>
        </is>
      </c>
      <c r="B21" s="8" t="n">
        <v>0.02</v>
      </c>
      <c r="C21" s="8" t="n">
        <v>-0.03</v>
      </c>
    </row>
    <row r="22">
      <c r="A22" s="4" t="inlineStr">
        <is>
          <t>Diluted weighted average shares outstanding, Non-redeemable common stock (in Shares)</t>
        </is>
      </c>
      <c r="B22" s="6" t="n">
        <v>8206296</v>
      </c>
      <c r="C22" s="6" t="n">
        <v>7148526</v>
      </c>
    </row>
    <row r="23">
      <c r="A23" s="4" t="inlineStr">
        <is>
          <t>Diluted net loss per share, Non-redeemable common stock (in Dollars per share)</t>
        </is>
      </c>
      <c r="B23" s="8" t="n">
        <v>-0.08</v>
      </c>
      <c r="C23" s="8" t="n">
        <v>-0.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s (liability)</t>
        </is>
      </c>
    </row>
    <row r="3">
      <c r="A3" s="4" t="inlineStr">
        <is>
          <t>Net operating loss carryforward</t>
        </is>
      </c>
      <c r="B3" s="5" t="n">
        <v>217086</v>
      </c>
      <c r="C3" s="4" t="inlineStr">
        <is>
          <t xml:space="preserve"> </t>
        </is>
      </c>
    </row>
    <row r="4">
      <c r="A4" s="4" t="inlineStr">
        <is>
          <t>Unrealized gain on marketable securities</t>
        </is>
      </c>
      <c r="B4" s="4" t="inlineStr">
        <is>
          <t xml:space="preserve"> </t>
        </is>
      </c>
      <c r="C4" s="4" t="inlineStr">
        <is>
          <t xml:space="preserve"> </t>
        </is>
      </c>
    </row>
    <row r="5">
      <c r="A5" s="4" t="inlineStr">
        <is>
          <t>Total deferred tax assets (liability)</t>
        </is>
      </c>
      <c r="B5" s="6" t="n">
        <v>217086</v>
      </c>
      <c r="C5" s="4" t="inlineStr">
        <is>
          <t xml:space="preserve"> </t>
        </is>
      </c>
    </row>
    <row r="6">
      <c r="A6" s="4" t="inlineStr">
        <is>
          <t>Valuation Allowance</t>
        </is>
      </c>
      <c r="B6" s="4" t="inlineStr">
        <is>
          <t xml:space="preserve"> </t>
        </is>
      </c>
      <c r="C6" s="4" t="inlineStr">
        <is>
          <t xml:space="preserve"> </t>
        </is>
      </c>
    </row>
    <row r="7">
      <c r="A7" s="4" t="inlineStr">
        <is>
          <t>Deferred tax assets (liability)</t>
        </is>
      </c>
      <c r="B7" s="5" t="n">
        <v>217086</v>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Income Tax (Details) - Schedule of income tax provision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ederal</t>
        </is>
      </c>
    </row>
    <row r="4">
      <c r="A4" s="4" t="inlineStr">
        <is>
          <t>Current</t>
        </is>
      </c>
      <c r="D4" s="4" t="inlineStr">
        <is>
          <t xml:space="preserve"> </t>
        </is>
      </c>
      <c r="E4" s="5" t="n">
        <v>691667</v>
      </c>
    </row>
    <row r="5">
      <c r="A5" s="4" t="inlineStr">
        <is>
          <t>Deferred</t>
        </is>
      </c>
      <c r="D5" s="6" t="n">
        <v>-217086</v>
      </c>
      <c r="E5" s="6" t="n">
        <v>-851</v>
      </c>
    </row>
    <row r="6">
      <c r="A6" s="3" t="inlineStr">
        <is>
          <t>State and Local</t>
        </is>
      </c>
    </row>
    <row r="7">
      <c r="A7" s="4" t="inlineStr">
        <is>
          <t>Current</t>
        </is>
      </c>
      <c r="D7" s="4" t="inlineStr">
        <is>
          <t xml:space="preserve"> </t>
        </is>
      </c>
      <c r="E7" s="4" t="inlineStr">
        <is>
          <t xml:space="preserve"> </t>
        </is>
      </c>
    </row>
    <row r="8">
      <c r="A8" s="4" t="inlineStr">
        <is>
          <t>Deferred</t>
        </is>
      </c>
      <c r="D8" s="4" t="inlineStr">
        <is>
          <t xml:space="preserve"> </t>
        </is>
      </c>
      <c r="E8" s="4" t="inlineStr">
        <is>
          <t xml:space="preserve"> </t>
        </is>
      </c>
    </row>
    <row r="9">
      <c r="A9" s="4" t="inlineStr">
        <is>
          <t>Change in valuation allowance</t>
        </is>
      </c>
      <c r="D9" s="4" t="inlineStr">
        <is>
          <t xml:space="preserve"> </t>
        </is>
      </c>
      <c r="E9" s="4" t="inlineStr">
        <is>
          <t xml:space="preserve"> </t>
        </is>
      </c>
    </row>
    <row r="10">
      <c r="A10" s="4" t="inlineStr">
        <is>
          <t>Income tax provision</t>
        </is>
      </c>
      <c r="B10" s="5" t="n">
        <v>-49995</v>
      </c>
      <c r="C10" s="5" t="n">
        <v>220</v>
      </c>
      <c r="D10" s="5" t="n">
        <v>-217086</v>
      </c>
      <c r="E10" s="5" t="n">
        <v>6908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Details) - Schedule of reconciliation of effective tax rate</t>
        </is>
      </c>
      <c r="B1" s="2" t="inlineStr">
        <is>
          <t>12 Months Ended</t>
        </is>
      </c>
    </row>
    <row r="2">
      <c r="B2" s="2" t="inlineStr">
        <is>
          <t>Dec. 31, 2020</t>
        </is>
      </c>
      <c r="C2" s="2" t="inlineStr">
        <is>
          <t>Dec. 31, 2019</t>
        </is>
      </c>
    </row>
    <row r="3">
      <c r="A3" s="3" t="inlineStr">
        <is>
          <t>Schedule of reconciliation of effective tax rate [Abstract]</t>
        </is>
      </c>
    </row>
    <row r="4">
      <c r="A4" s="4" t="inlineStr">
        <is>
          <t>Statutory federal income tax rate</t>
        </is>
      </c>
      <c r="B4" s="4" t="inlineStr">
        <is>
          <t>21.00%</t>
        </is>
      </c>
      <c r="C4" s="4" t="inlineStr">
        <is>
          <t>21.00%</t>
        </is>
      </c>
    </row>
    <row r="5">
      <c r="A5" s="4" t="inlineStr">
        <is>
          <t>True-ups</t>
        </is>
      </c>
      <c r="B5" s="4" t="inlineStr">
        <is>
          <t>0.00%</t>
        </is>
      </c>
      <c r="C5" s="4" t="inlineStr">
        <is>
          <t>0.40%</t>
        </is>
      </c>
    </row>
    <row r="6">
      <c r="A6" s="4" t="inlineStr">
        <is>
          <t>Loss on change in fair value of warrant liability</t>
        </is>
      </c>
      <c r="B6" s="4" t="inlineStr">
        <is>
          <t>(14.60%)</t>
        </is>
      </c>
      <c r="C6" s="4" t="inlineStr">
        <is>
          <t>0.00%</t>
        </is>
      </c>
    </row>
    <row r="7">
      <c r="A7" s="4" t="inlineStr">
        <is>
          <t>Income tax provision</t>
        </is>
      </c>
      <c r="B7" s="4" t="inlineStr">
        <is>
          <t>6.40%</t>
        </is>
      </c>
      <c r="C7" s="4" t="inlineStr">
        <is>
          <t>21.4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fair value on a recurring basis - USD ($)</t>
        </is>
      </c>
      <c r="B1" s="2" t="inlineStr">
        <is>
          <t>3 Months Ended</t>
        </is>
      </c>
      <c r="C1" s="2" t="inlineStr">
        <is>
          <t>12 Months Ended</t>
        </is>
      </c>
    </row>
    <row r="2">
      <c r="B2" s="2" t="inlineStr">
        <is>
          <t>Mar. 31, 2021</t>
        </is>
      </c>
      <c r="C2" s="2" t="inlineStr">
        <is>
          <t>Dec. 31, 2020</t>
        </is>
      </c>
      <c r="D2" s="2" t="inlineStr">
        <is>
          <t>Dec. 31, 2019</t>
        </is>
      </c>
    </row>
    <row r="3">
      <c r="A3" s="4" t="inlineStr">
        <is>
          <t>Level 1 [Member]</t>
        </is>
      </c>
    </row>
    <row r="4">
      <c r="A4" s="3" t="inlineStr">
        <is>
          <t>Assets:</t>
        </is>
      </c>
    </row>
    <row r="5">
      <c r="A5" s="4" t="inlineStr">
        <is>
          <t>Marketable securities held in Trust Account</t>
        </is>
      </c>
      <c r="B5" s="5" t="n">
        <v>63366019</v>
      </c>
      <c r="C5" s="5" t="n">
        <v>63405336</v>
      </c>
      <c r="D5" s="5" t="n">
        <v>74376617</v>
      </c>
    </row>
    <row r="6">
      <c r="A6" s="3" t="inlineStr">
        <is>
          <t>Liabilities:</t>
        </is>
      </c>
    </row>
    <row r="7">
      <c r="A7" s="4" t="inlineStr">
        <is>
          <t>Warrant Liability – Private Placement Warrants</t>
        </is>
      </c>
      <c r="B7" s="6" t="n">
        <v>2415000</v>
      </c>
    </row>
    <row r="8">
      <c r="A8" s="4" t="inlineStr">
        <is>
          <t>Derivative Liability – UPO Warrants</t>
        </is>
      </c>
      <c r="B8" s="5" t="n">
        <v>3447500</v>
      </c>
    </row>
    <row r="9">
      <c r="A9" s="4" t="inlineStr">
        <is>
          <t>Level 3 [Member]</t>
        </is>
      </c>
    </row>
    <row r="10">
      <c r="A10" s="3" t="inlineStr">
        <is>
          <t>Assets:</t>
        </is>
      </c>
    </row>
    <row r="11">
      <c r="A11" s="4" t="inlineStr">
        <is>
          <t>Marketable securities held in Trust Account</t>
        </is>
      </c>
      <c r="C11" s="6" t="n">
        <v>63405336</v>
      </c>
    </row>
    <row r="12">
      <c r="A12" s="3" t="inlineStr">
        <is>
          <t>Liabilities:</t>
        </is>
      </c>
    </row>
    <row r="13">
      <c r="A13" s="4" t="inlineStr">
        <is>
          <t>Warrant Liability – Private Placement Warrants</t>
        </is>
      </c>
      <c r="C13" s="6" t="n">
        <v>2725500</v>
      </c>
      <c r="D13" s="4" t="inlineStr">
        <is>
          <t xml:space="preserve"> </t>
        </is>
      </c>
    </row>
    <row r="14">
      <c r="A14" s="4" t="inlineStr">
        <is>
          <t>Derivative Liability – UPO Warrants</t>
        </is>
      </c>
      <c r="C14" s="5" t="n">
        <v>3990000</v>
      </c>
      <c r="D1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Details) - Schedule of Black-Scholes model to measure the warrant liabilities</t>
        </is>
      </c>
      <c r="B1" s="2" t="inlineStr">
        <is>
          <t>12 Months Ended</t>
        </is>
      </c>
    </row>
    <row r="2">
      <c r="B2" s="2" t="inlineStr">
        <is>
          <t>Dec. 31, 2020USD ($)$ / shares</t>
        </is>
      </c>
    </row>
    <row r="3">
      <c r="A3" s="4" t="inlineStr">
        <is>
          <t>Private Placement Warrants [Member]</t>
        </is>
      </c>
    </row>
    <row r="4">
      <c r="A4" s="3" t="inlineStr">
        <is>
          <t>Fair Value, Concentration of Risk, Financial Statement Captions [Line Items]</t>
        </is>
      </c>
    </row>
    <row r="5">
      <c r="A5" s="4" t="inlineStr">
        <is>
          <t>Stock price (in Dollars per share)</t>
        </is>
      </c>
      <c r="B5" s="8" t="n">
        <v>11.96</v>
      </c>
    </row>
    <row r="6">
      <c r="A6" s="4" t="inlineStr">
        <is>
          <t>Strike price (in Dollars per share)</t>
        </is>
      </c>
      <c r="B6" s="8" t="n">
        <v>11.5</v>
      </c>
    </row>
    <row r="7">
      <c r="A7" s="4" t="inlineStr">
        <is>
          <t>Term (in years)</t>
        </is>
      </c>
      <c r="B7" s="4" t="inlineStr">
        <is>
          <t>5 years 6 months</t>
        </is>
      </c>
    </row>
    <row r="8">
      <c r="A8" s="4" t="inlineStr">
        <is>
          <t>Volatility</t>
        </is>
      </c>
      <c r="B8" s="4" t="inlineStr">
        <is>
          <t>18.40%</t>
        </is>
      </c>
    </row>
    <row r="9">
      <c r="A9" s="4" t="inlineStr">
        <is>
          <t>Risk-free rate</t>
        </is>
      </c>
      <c r="B9" s="4" t="inlineStr">
        <is>
          <t>0.43%</t>
        </is>
      </c>
    </row>
    <row r="10">
      <c r="A10" s="4" t="inlineStr">
        <is>
          <t>Dividend yield</t>
        </is>
      </c>
      <c r="B10" s="4" t="inlineStr">
        <is>
          <t>0.00%</t>
        </is>
      </c>
    </row>
    <row r="11">
      <c r="A11" s="4" t="inlineStr">
        <is>
          <t>Fair value (in Dollars) | $</t>
        </is>
      </c>
      <c r="B11" s="8" t="n">
        <v>2.37</v>
      </c>
    </row>
    <row r="12">
      <c r="A12" s="4" t="inlineStr">
        <is>
          <t>UPO Warrants [Member]</t>
        </is>
      </c>
    </row>
    <row r="13">
      <c r="A13" s="3" t="inlineStr">
        <is>
          <t>Fair Value, Concentration of Risk, Financial Statement Captions [Line Items]</t>
        </is>
      </c>
    </row>
    <row r="14">
      <c r="A14" s="4" t="inlineStr">
        <is>
          <t>Stock price (in Dollars per share)</t>
        </is>
      </c>
      <c r="B14" s="8" t="n">
        <v>11.96</v>
      </c>
    </row>
    <row r="15">
      <c r="A15" s="4" t="inlineStr">
        <is>
          <t>Strike price (in Dollars per share)</t>
        </is>
      </c>
      <c r="B15" s="8" t="n">
        <v>11.5</v>
      </c>
    </row>
    <row r="16">
      <c r="A16" s="4" t="inlineStr">
        <is>
          <t>Term (in years)</t>
        </is>
      </c>
      <c r="B16" s="4" t="inlineStr">
        <is>
          <t>5 years 6 months</t>
        </is>
      </c>
    </row>
    <row r="17">
      <c r="A17" s="4" t="inlineStr">
        <is>
          <t>Volatility</t>
        </is>
      </c>
      <c r="B17" s="4" t="inlineStr">
        <is>
          <t>18.40%</t>
        </is>
      </c>
    </row>
    <row r="18">
      <c r="A18" s="4" t="inlineStr">
        <is>
          <t>Risk-free rate</t>
        </is>
      </c>
      <c r="B18" s="4" t="inlineStr">
        <is>
          <t>0.43%</t>
        </is>
      </c>
    </row>
    <row r="19">
      <c r="A19" s="4" t="inlineStr">
        <is>
          <t>Dividend yield</t>
        </is>
      </c>
      <c r="B19" s="4" t="inlineStr">
        <is>
          <t>0.00%</t>
        </is>
      </c>
    </row>
    <row r="20">
      <c r="A20" s="4" t="inlineStr">
        <is>
          <t>Fair value (in Dollars) | $</t>
        </is>
      </c>
      <c r="B20" s="8" t="n">
        <v>2.2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the Company’s Level 3 financial instruments</t>
        </is>
      </c>
      <c r="B1" s="2" t="inlineStr">
        <is>
          <t>12 Months Ended</t>
        </is>
      </c>
    </row>
    <row r="2">
      <c r="B2" s="2" t="inlineStr">
        <is>
          <t>Dec. 31, 2020USD ($)</t>
        </is>
      </c>
    </row>
    <row r="3">
      <c r="A3" s="3" t="inlineStr">
        <is>
          <t>Schedule of changes in fair value of the Company’s Level 3 financial instruments [Abstract]</t>
        </is>
      </c>
    </row>
    <row r="4">
      <c r="A4" s="4" t="inlineStr">
        <is>
          <t>Fair value as of December 31, 2019</t>
        </is>
      </c>
      <c r="B4" s="4" t="inlineStr">
        <is>
          <t xml:space="preserve"> </t>
        </is>
      </c>
    </row>
    <row r="5">
      <c r="A5" s="4" t="inlineStr">
        <is>
          <t>Initial measurement of private placement warrants accounted for as liabilities</t>
        </is>
      </c>
      <c r="B5" s="6" t="n">
        <v>368000</v>
      </c>
    </row>
    <row r="6">
      <c r="A6" s="4" t="inlineStr">
        <is>
          <t>Initial measurement of unit purchase option agreement issued in connection with the Initial Public Offering accounted for as a liability</t>
        </is>
      </c>
      <c r="B6" s="6" t="n">
        <v>3990000</v>
      </c>
    </row>
    <row r="7">
      <c r="A7" s="4" t="inlineStr">
        <is>
          <t>Change in valuation of derivative liabilities</t>
        </is>
      </c>
      <c r="B7" s="6" t="n">
        <v>2357500</v>
      </c>
    </row>
    <row r="8">
      <c r="A8" s="4" t="inlineStr">
        <is>
          <t>Fair value as of December 31, 2020</t>
        </is>
      </c>
      <c r="B8" s="5" t="n">
        <v>67155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Changes in Stockholders’ Equity (Unaudited) - USD ($)</t>
        </is>
      </c>
      <c r="B1" s="2" t="inlineStr">
        <is>
          <t>Common Stock</t>
        </is>
      </c>
      <c r="C1" s="2" t="inlineStr">
        <is>
          <t>Additional Paid-in Capital</t>
        </is>
      </c>
      <c r="D1" s="2" t="inlineStr">
        <is>
          <t>Retained	Earnings</t>
        </is>
      </c>
      <c r="E1" s="2" t="inlineStr">
        <is>
          <t>Total</t>
        </is>
      </c>
    </row>
    <row r="2">
      <c r="A2" s="4" t="inlineStr">
        <is>
          <t>Balance at Dec. 31, 2018</t>
        </is>
      </c>
      <c r="B2" s="5" t="n">
        <v>7071</v>
      </c>
      <c r="C2" s="5" t="n">
        <v>3591212</v>
      </c>
      <c r="D2" s="5" t="n">
        <v>1401725</v>
      </c>
      <c r="E2" s="5" t="n">
        <v>5000008</v>
      </c>
    </row>
    <row r="3">
      <c r="A3" s="4" t="inlineStr">
        <is>
          <t>Balance (in Shares) at Dec. 31, 2018</t>
        </is>
      </c>
      <c r="B3" s="6" t="n">
        <v>7070627</v>
      </c>
    </row>
    <row r="4">
      <c r="A4" s="4" t="inlineStr">
        <is>
          <t>Change in value of common stock subject to possible redemption</t>
        </is>
      </c>
      <c r="B4" s="5" t="n">
        <v>78</v>
      </c>
      <c r="C4" s="6" t="n">
        <v>-2533184</v>
      </c>
      <c r="D4" s="4" t="inlineStr">
        <is>
          <t xml:space="preserve"> </t>
        </is>
      </c>
      <c r="E4" s="6" t="n">
        <v>-2533106</v>
      </c>
    </row>
    <row r="5">
      <c r="A5" s="4" t="inlineStr">
        <is>
          <t>Change in value of common stock subject to possible redemption (in Shares)</t>
        </is>
      </c>
      <c r="B5" s="6" t="n">
        <v>77899</v>
      </c>
    </row>
    <row r="6">
      <c r="A6" s="4" t="inlineStr">
        <is>
          <t>Net income (loss)</t>
        </is>
      </c>
      <c r="B6" s="4" t="inlineStr">
        <is>
          <t xml:space="preserve"> </t>
        </is>
      </c>
      <c r="C6" s="4" t="inlineStr">
        <is>
          <t xml:space="preserve"> </t>
        </is>
      </c>
      <c r="D6" s="6" t="n">
        <v>2533106</v>
      </c>
      <c r="E6" s="6" t="n">
        <v>2533106</v>
      </c>
    </row>
    <row r="7">
      <c r="A7" s="4" t="inlineStr">
        <is>
          <t>Balance at Dec. 31, 2019</t>
        </is>
      </c>
      <c r="B7" s="5" t="n">
        <v>7149</v>
      </c>
      <c r="C7" s="6" t="n">
        <v>1058028</v>
      </c>
      <c r="D7" s="6" t="n">
        <v>3934831</v>
      </c>
      <c r="E7" s="6" t="n">
        <v>5000008</v>
      </c>
    </row>
    <row r="8">
      <c r="A8" s="4" t="inlineStr">
        <is>
          <t>Balance (in Shares) at Dec. 31, 2019</t>
        </is>
      </c>
      <c r="B8" s="6" t="n">
        <v>7148526</v>
      </c>
    </row>
    <row r="9">
      <c r="A9" s="4" t="inlineStr">
        <is>
          <t>Change in value of common stock subject to possible redemption</t>
        </is>
      </c>
      <c r="B9" s="5" t="n">
        <v>58</v>
      </c>
      <c r="C9" s="6" t="n">
        <v>243</v>
      </c>
      <c r="D9" s="4" t="inlineStr">
        <is>
          <t xml:space="preserve"> </t>
        </is>
      </c>
      <c r="E9" s="6" t="n">
        <v>301</v>
      </c>
    </row>
    <row r="10">
      <c r="A10" s="4" t="inlineStr">
        <is>
          <t>Change in value of common stock subject to possible redemption (in Shares)</t>
        </is>
      </c>
      <c r="B10" s="6" t="n">
        <v>58275</v>
      </c>
    </row>
    <row r="11">
      <c r="A11" s="4" t="inlineStr">
        <is>
          <t>Net income (loss)</t>
        </is>
      </c>
      <c r="B11" s="4" t="inlineStr">
        <is>
          <t xml:space="preserve"> </t>
        </is>
      </c>
      <c r="C11" s="4" t="inlineStr">
        <is>
          <t xml:space="preserve"> </t>
        </is>
      </c>
      <c r="D11" s="6" t="n">
        <v>-305</v>
      </c>
      <c r="E11" s="6" t="n">
        <v>-305</v>
      </c>
    </row>
    <row r="12">
      <c r="A12" s="4" t="inlineStr">
        <is>
          <t>Balance at Mar. 31, 2020</t>
        </is>
      </c>
      <c r="B12" s="5" t="n">
        <v>7207</v>
      </c>
      <c r="C12" s="6" t="n">
        <v>1058271</v>
      </c>
      <c r="D12" s="6" t="n">
        <v>3934526</v>
      </c>
      <c r="E12" s="6" t="n">
        <v>5000004</v>
      </c>
    </row>
    <row r="13">
      <c r="A13" s="4" t="inlineStr">
        <is>
          <t>Balance (in Shares) at Mar. 31, 2020</t>
        </is>
      </c>
      <c r="B13" s="6" t="n">
        <v>7206801</v>
      </c>
    </row>
    <row r="14">
      <c r="A14" s="4" t="inlineStr">
        <is>
          <t>Balance at Dec. 31, 2019</t>
        </is>
      </c>
      <c r="B14" s="5" t="n">
        <v>7149</v>
      </c>
      <c r="C14" s="6" t="n">
        <v>1058028</v>
      </c>
      <c r="D14" s="6" t="n">
        <v>3934831</v>
      </c>
      <c r="E14" s="6" t="n">
        <v>5000008</v>
      </c>
    </row>
    <row r="15">
      <c r="A15" s="4" t="inlineStr">
        <is>
          <t>Balance (in Shares) at Dec. 31, 2019</t>
        </is>
      </c>
      <c r="B15" s="6" t="n">
        <v>7148526</v>
      </c>
    </row>
    <row r="16">
      <c r="A16" s="4" t="inlineStr">
        <is>
          <t>Change in value of common stock subject to possible redemption</t>
        </is>
      </c>
      <c r="B16" s="5" t="n">
        <v>937</v>
      </c>
      <c r="C16" s="6" t="n">
        <v>7523605</v>
      </c>
      <c r="D16" s="4" t="inlineStr">
        <is>
          <t xml:space="preserve"> </t>
        </is>
      </c>
      <c r="E16" s="6" t="n">
        <v>7524542</v>
      </c>
    </row>
    <row r="17">
      <c r="A17" s="4" t="inlineStr">
        <is>
          <t>Change in value of common stock subject to possible redemption (in Shares)</t>
        </is>
      </c>
      <c r="B17" s="6" t="n">
        <v>937689</v>
      </c>
    </row>
    <row r="18">
      <c r="A18" s="4" t="inlineStr">
        <is>
          <t>Initial measurement of private placement warrants accounted for as liabilities</t>
        </is>
      </c>
      <c r="C18" s="6" t="n">
        <v>-368000</v>
      </c>
      <c r="E18" s="6" t="n">
        <v>-368000</v>
      </c>
    </row>
    <row r="19">
      <c r="A19" s="4" t="inlineStr">
        <is>
          <t>Initial measurement of unit purchase option agreement issued in connection with the Initial Public Offering accounted for as a liability</t>
        </is>
      </c>
      <c r="C19" s="6" t="n">
        <v>-3990000</v>
      </c>
      <c r="E19" s="6" t="n">
        <v>-3990000</v>
      </c>
    </row>
    <row r="20">
      <c r="A20" s="4" t="inlineStr">
        <is>
          <t>Net income (loss)</t>
        </is>
      </c>
      <c r="B20" s="4" t="inlineStr">
        <is>
          <t xml:space="preserve"> </t>
        </is>
      </c>
      <c r="C20" s="4" t="inlineStr">
        <is>
          <t xml:space="preserve"> </t>
        </is>
      </c>
      <c r="D20" s="6" t="n">
        <v>-3166547</v>
      </c>
      <c r="E20" s="6" t="n">
        <v>-3166547</v>
      </c>
    </row>
    <row r="21">
      <c r="A21" s="4" t="inlineStr">
        <is>
          <t>Balance at Dec. 31, 2020</t>
        </is>
      </c>
      <c r="B21" s="5" t="n">
        <v>8086</v>
      </c>
      <c r="C21" s="6" t="n">
        <v>4223633</v>
      </c>
      <c r="D21" s="6" t="n">
        <v>768284</v>
      </c>
      <c r="E21" s="6" t="n">
        <v>5000003</v>
      </c>
    </row>
    <row r="22">
      <c r="A22" s="4" t="inlineStr">
        <is>
          <t>Balance (in Shares) at Dec. 31, 2020</t>
        </is>
      </c>
      <c r="B22" s="6" t="n">
        <v>8086215</v>
      </c>
    </row>
    <row r="23">
      <c r="A23" s="4" t="inlineStr">
        <is>
          <t>Change in value of common stock subject to possible redemption</t>
        </is>
      </c>
      <c r="B23" s="5" t="n">
        <v>-21</v>
      </c>
      <c r="C23" s="6" t="n">
        <v>-200885</v>
      </c>
      <c r="D23" s="4" t="inlineStr">
        <is>
          <t xml:space="preserve"> </t>
        </is>
      </c>
      <c r="E23" s="6" t="n">
        <v>-200906</v>
      </c>
    </row>
    <row r="24">
      <c r="A24" s="4" t="inlineStr">
        <is>
          <t>Change in value of common stock subject to possible redemption (in Shares)</t>
        </is>
      </c>
      <c r="B24" s="6" t="n">
        <v>-21377</v>
      </c>
    </row>
    <row r="25">
      <c r="A25" s="4" t="inlineStr">
        <is>
          <t>Net income (loss)</t>
        </is>
      </c>
      <c r="B25" s="4" t="inlineStr">
        <is>
          <t xml:space="preserve"> </t>
        </is>
      </c>
      <c r="C25" s="4" t="inlineStr">
        <is>
          <t xml:space="preserve"> </t>
        </is>
      </c>
      <c r="D25" s="6" t="n">
        <v>200913</v>
      </c>
      <c r="E25" s="6" t="n">
        <v>200913</v>
      </c>
    </row>
    <row r="26">
      <c r="A26" s="4" t="inlineStr">
        <is>
          <t>Balance at Mar. 31, 2021</t>
        </is>
      </c>
      <c r="B26" s="5" t="n">
        <v>8065</v>
      </c>
      <c r="C26" s="5" t="n">
        <v>4022748</v>
      </c>
      <c r="D26" s="5" t="n">
        <v>969197</v>
      </c>
      <c r="E26" s="5" t="n">
        <v>5000010</v>
      </c>
    </row>
    <row r="27">
      <c r="A27" s="4" t="inlineStr">
        <is>
          <t>Balance (in Shares) at Mar. 31, 2021</t>
        </is>
      </c>
      <c r="B27" s="6" t="n">
        <v>8064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income (loss)</t>
        </is>
      </c>
      <c r="B4" s="5" t="n">
        <v>200913</v>
      </c>
      <c r="C4" s="5" t="n">
        <v>-305</v>
      </c>
      <c r="D4" s="5" t="n">
        <v>-3166547</v>
      </c>
      <c r="E4" s="5" t="n">
        <v>2533106</v>
      </c>
    </row>
    <row r="5">
      <c r="A5" s="3" t="inlineStr">
        <is>
          <t>Adjustments to reconcile net (loss) income to net cash used in operating activities:</t>
        </is>
      </c>
    </row>
    <row r="6">
      <c r="A6" s="4" t="inlineStr">
        <is>
          <t>Prepaid income taxes</t>
        </is>
      </c>
      <c r="D6" s="6" t="n">
        <v>-12186</v>
      </c>
      <c r="E6" s="4" t="inlineStr">
        <is>
          <t xml:space="preserve"> </t>
        </is>
      </c>
    </row>
    <row r="7">
      <c r="A7" s="4" t="inlineStr">
        <is>
          <t>Prepaid expenses</t>
        </is>
      </c>
      <c r="B7" s="6" t="n">
        <v>-41808</v>
      </c>
      <c r="C7" s="6" t="n">
        <v>29364</v>
      </c>
      <c r="D7" s="6" t="n">
        <v>50938</v>
      </c>
      <c r="E7" s="6" t="n">
        <v>-39074</v>
      </c>
    </row>
    <row r="8">
      <c r="A8" s="4" t="inlineStr">
        <is>
          <t>Accrued expenses</t>
        </is>
      </c>
      <c r="B8" s="6" t="n">
        <v>270822</v>
      </c>
      <c r="C8" s="6" t="n">
        <v>89961</v>
      </c>
      <c r="D8" s="6" t="n">
        <v>166483</v>
      </c>
      <c r="E8" s="6" t="n">
        <v>-135</v>
      </c>
    </row>
    <row r="9">
      <c r="A9" s="4" t="inlineStr">
        <is>
          <t>Income taxes payable</t>
        </is>
      </c>
      <c r="B9" s="4" t="inlineStr">
        <is>
          <t xml:space="preserve"> </t>
        </is>
      </c>
      <c r="C9" s="6" t="n">
        <v>220</v>
      </c>
      <c r="D9" s="6" t="n">
        <v>-679431</v>
      </c>
      <c r="E9" s="6" t="n">
        <v>305637</v>
      </c>
    </row>
    <row r="10">
      <c r="A10" s="3" t="inlineStr">
        <is>
          <t>Adjustments to reconcile net income (loss) to net cash used in operating activities:</t>
        </is>
      </c>
    </row>
    <row r="11">
      <c r="A11" s="4" t="inlineStr">
        <is>
          <t>Gain on change in fair value of warrant liability</t>
        </is>
      </c>
      <c r="B11" s="6" t="n">
        <v>-853000</v>
      </c>
      <c r="C11" s="4" t="inlineStr">
        <is>
          <t xml:space="preserve"> </t>
        </is>
      </c>
      <c r="D11" s="6" t="n">
        <v>2357500</v>
      </c>
      <c r="E11" s="4" t="inlineStr">
        <is>
          <t xml:space="preserve"> </t>
        </is>
      </c>
    </row>
    <row r="12">
      <c r="A12" s="4" t="inlineStr">
        <is>
          <t>Interest earned on marketable securities held in Trust Account</t>
        </is>
      </c>
      <c r="B12" s="6" t="n">
        <v>-933</v>
      </c>
      <c r="C12" s="6" t="n">
        <v>-262479</v>
      </c>
      <c r="D12" s="6" t="n">
        <v>-348425</v>
      </c>
      <c r="E12" s="6" t="n">
        <v>-4324060</v>
      </c>
    </row>
    <row r="13">
      <c r="A13" s="4" t="inlineStr">
        <is>
          <t>Deferred tax benefit</t>
        </is>
      </c>
      <c r="B13" s="6" t="n">
        <v>-49995</v>
      </c>
      <c r="C13" s="4" t="inlineStr">
        <is>
          <t xml:space="preserve"> </t>
        </is>
      </c>
      <c r="D13" s="6" t="n">
        <v>-217086</v>
      </c>
      <c r="E13" s="6" t="n">
        <v>-851</v>
      </c>
    </row>
    <row r="14">
      <c r="A14" s="3" t="inlineStr">
        <is>
          <t>Changes in operating assets and liabilities:</t>
        </is>
      </c>
    </row>
    <row r="15">
      <c r="A15" s="4" t="inlineStr">
        <is>
          <t>Net cash (used in) operating activities</t>
        </is>
      </c>
      <c r="B15" s="6" t="n">
        <v>-474001</v>
      </c>
      <c r="C15" s="6" t="n">
        <v>-143239</v>
      </c>
      <c r="D15" s="6" t="n">
        <v>-1848754</v>
      </c>
      <c r="E15" s="6" t="n">
        <v>-1525377</v>
      </c>
    </row>
    <row r="16">
      <c r="A16" s="3" t="inlineStr">
        <is>
          <t>Cash Flows from Investing Activities:</t>
        </is>
      </c>
    </row>
    <row r="17">
      <c r="A17" s="4" t="inlineStr">
        <is>
          <t>Investment of cash in Trust Account</t>
        </is>
      </c>
      <c r="B17" s="4" t="inlineStr">
        <is>
          <t xml:space="preserve"> </t>
        </is>
      </c>
      <c r="C17" s="6" t="n">
        <v>-500015</v>
      </c>
      <c r="D17" s="6" t="n">
        <v>-2619785</v>
      </c>
      <c r="E17" s="6" t="n">
        <v>-500000</v>
      </c>
    </row>
    <row r="18">
      <c r="A18" s="4" t="inlineStr">
        <is>
          <t>Cash withdrawals from Trust Account for redemptions</t>
        </is>
      </c>
      <c r="D18" s="6" t="n">
        <v>13448626</v>
      </c>
      <c r="E18" s="6" t="n">
        <v>137130484</v>
      </c>
    </row>
    <row r="19">
      <c r="A19" s="4" t="inlineStr">
        <is>
          <t>Cash withdrawn from Trust Account for franchise taxes</t>
        </is>
      </c>
      <c r="B19" s="6" t="n">
        <v>40250</v>
      </c>
      <c r="C19" s="4" t="inlineStr">
        <is>
          <t xml:space="preserve"> </t>
        </is>
      </c>
      <c r="D19" s="6" t="n">
        <v>490865</v>
      </c>
      <c r="E19" s="6" t="n">
        <v>1070021</v>
      </c>
    </row>
    <row r="20">
      <c r="A20" s="4" t="inlineStr">
        <is>
          <t>Net cash provided by (used in) investing activities</t>
        </is>
      </c>
      <c r="B20" s="6" t="n">
        <v>40250</v>
      </c>
      <c r="C20" s="6" t="n">
        <v>-500015</v>
      </c>
      <c r="D20" s="6" t="n">
        <v>11319706</v>
      </c>
      <c r="E20" s="6" t="n">
        <v>137700505</v>
      </c>
    </row>
    <row r="21">
      <c r="A21" s="3" t="inlineStr">
        <is>
          <t>Cash Flows from Financing Activities:</t>
        </is>
      </c>
    </row>
    <row r="22">
      <c r="A22" s="4" t="inlineStr">
        <is>
          <t>Proceeds from promissory notes – related parties</t>
        </is>
      </c>
      <c r="B22" s="4" t="inlineStr">
        <is>
          <t xml:space="preserve"> </t>
        </is>
      </c>
      <c r="C22" s="6" t="n">
        <v>1225000</v>
      </c>
      <c r="D22" s="6" t="n">
        <v>5075000</v>
      </c>
      <c r="E22" s="6" t="n">
        <v>180000</v>
      </c>
    </row>
    <row r="23">
      <c r="A23" s="4" t="inlineStr">
        <is>
          <t>Repayment of promissory note – related parties</t>
        </is>
      </c>
      <c r="B23" s="6" t="n">
        <v>-425000</v>
      </c>
      <c r="C23" s="4" t="inlineStr">
        <is>
          <t xml:space="preserve"> </t>
        </is>
      </c>
      <c r="D23" s="6" t="n">
        <v>-180000</v>
      </c>
      <c r="E23" s="6" t="n">
        <v>-425000</v>
      </c>
    </row>
    <row r="24">
      <c r="A24" s="4" t="inlineStr">
        <is>
          <t>Redemptions of common stock</t>
        </is>
      </c>
      <c r="D24" s="6" t="n">
        <v>-13448626</v>
      </c>
      <c r="E24" s="6" t="n">
        <v>-137130484</v>
      </c>
    </row>
    <row r="25">
      <c r="A25" s="4" t="inlineStr">
        <is>
          <t>Net cash (used in) provided by financing activities</t>
        </is>
      </c>
      <c r="B25" s="6" t="n">
        <v>-425000</v>
      </c>
      <c r="C25" s="6" t="n">
        <v>1225000</v>
      </c>
      <c r="D25" s="6" t="n">
        <v>-8553626</v>
      </c>
      <c r="E25" s="6" t="n">
        <v>-137375484</v>
      </c>
    </row>
    <row r="26">
      <c r="A26" s="4" t="inlineStr">
        <is>
          <t>Net Change in Cash</t>
        </is>
      </c>
      <c r="B26" s="6" t="n">
        <v>-858751</v>
      </c>
      <c r="C26" s="6" t="n">
        <v>-581746</v>
      </c>
      <c r="D26" s="6" t="n">
        <v>917326</v>
      </c>
      <c r="E26" s="6" t="n">
        <v>-1200356</v>
      </c>
    </row>
    <row r="27">
      <c r="A27" s="4" t="inlineStr">
        <is>
          <t>Cash – Beginning</t>
        </is>
      </c>
      <c r="B27" s="6" t="n">
        <v>972787</v>
      </c>
      <c r="C27" s="6" t="n">
        <v>55461</v>
      </c>
      <c r="D27" s="6" t="n">
        <v>55461</v>
      </c>
      <c r="E27" s="6" t="n">
        <v>1255817</v>
      </c>
    </row>
    <row r="28">
      <c r="A28" s="4" t="inlineStr">
        <is>
          <t>Cash – Ending</t>
        </is>
      </c>
      <c r="B28" s="6" t="n">
        <v>114036</v>
      </c>
      <c r="C28" s="6" t="n">
        <v>637207</v>
      </c>
      <c r="D28" s="6" t="n">
        <v>972787</v>
      </c>
      <c r="E28" s="6" t="n">
        <v>55461</v>
      </c>
    </row>
    <row r="29">
      <c r="A29" s="3" t="inlineStr">
        <is>
          <t>Supplemental cash flow information:</t>
        </is>
      </c>
    </row>
    <row r="30">
      <c r="A30" s="4" t="inlineStr">
        <is>
          <t>Cash paid for income taxes</t>
        </is>
      </c>
      <c r="D30" s="6" t="n">
        <v>691617</v>
      </c>
      <c r="E30" s="6" t="n">
        <v>386030</v>
      </c>
    </row>
    <row r="31">
      <c r="A31" s="3" t="inlineStr">
        <is>
          <t>Non-cash investing and financing activities:</t>
        </is>
      </c>
    </row>
    <row r="32">
      <c r="A32" s="4" t="inlineStr">
        <is>
          <t>Initial measurement of private placement warrants accounted for as liabilities</t>
        </is>
      </c>
      <c r="D32" s="6" t="n">
        <v>368000</v>
      </c>
      <c r="E32" s="4" t="inlineStr">
        <is>
          <t xml:space="preserve"> </t>
        </is>
      </c>
    </row>
    <row r="33">
      <c r="A33" s="4" t="inlineStr">
        <is>
          <t>Initial measurement of unit purchase option agreement issued in connection with the Initial Public Offering accounted for as a liability</t>
        </is>
      </c>
      <c r="D33" s="6" t="n">
        <v>3990000</v>
      </c>
      <c r="E33" s="4" t="inlineStr">
        <is>
          <t xml:space="preserve"> </t>
        </is>
      </c>
    </row>
    <row r="34">
      <c r="A34" s="4" t="inlineStr">
        <is>
          <t>Change in value of common stock subject to possible redemption</t>
        </is>
      </c>
      <c r="B34" s="5" t="n">
        <v>-200906</v>
      </c>
      <c r="C34" s="5" t="n">
        <v>-301</v>
      </c>
      <c r="D34" s="5" t="n">
        <v>7524542</v>
      </c>
      <c r="E34" s="5" t="n">
        <v>25331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Trident Acquisitions Corp. (the “Company”) is a blank check company incorporated in Delaware on March At December -owned At March -owned At March The registration statement for the Company’s Initial Public Offering was declared effective on May Simultaneously with the closing of the Initial Public Offering, the Company consummated the sale of 1,150,000 Private Units, at a price of $10.00 per unit in a private placement to certain of the Company’s affiliates and stockholders (the “Insiders”), generating gross proceeds of $11,500,000, which is described in Note 4. Following the closing of the Initial Public Offering on June -ended -7 On June -allotment Transaction costs amounted to $11,101,864, consisting of $5,031,250 of underwriting fees, $5,031,250 of deferred underwriting fees and $1,039,364 of other costs. As of March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interest released to pay franchise and income taxes) at the time of the signing a definitive agreement in connection with a Business Combination. The Company will only complete a Business Combination if the post -Business The Company will provide its stockholders with the opportunity to convert all or a portion of their shares included in the Units sold in the Initial Public Offering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convert their shares for a pro rata portion of the amount then in the Trust Account ($10.20 per share, plus any pro rata interest earned on the funds held in the Trust Account and not previously released to the Company to pay its franchise and incomes tax obligations). The per -share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convers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convert shares in conjunction with a proxy solicitation pursuant to the proxy rules and not pursuant to the tender offer rules. Additionally, each public stockholder may elect to convert their Public Shares irrespective of whether they vote for or against the proposed transac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20% of the shares sold in the Initial Public Offering (“Excess Shares”). The Company’s Insiders, officers, directors and any holder of the Company’s insider shares (as defined in Note 5) (the “initial stockholders”) have agreed (a) to vote their insider shares, Private Shares (as defined in Note 5) and Public Shares in favor of a Business Combination, (b)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c) not to convert any shares in connection with a stockholder vote to approve a Business Combination and (d) that the insider shares and Private Shares will not participate in any liquidating distributions upon winding up if a Business Combination is not consummated. The Company initially had until December On November -day In connection with the approval of the Charter Amendment, stockholders elected to redeem an aggregate of 13,081,434 On May -month In connection with the approval of the Second Charter Amendment, stockholders elected to redeem an aggregate of 627,059 On August -month In connection with the approval of the Third Charter Amendment, stockholders elected to redeem an aggregate of 630,037 The Company held a special meeting of stockholders on November -4 agreed to contribute $0.05 for each Public Share outstanding that was not redeemed for each month of the extension going forward. On December The Company held a special meeting of stockholders on May If the Company is unable to consummate a Business Combination by the Fifth Extended Date, the Company will (i) cease all operations except for the purpose of winding up, (ii) as promptly as reasonably possible but no more than ten business days thereafter, redeem 100% of the outstanding Public Shares, at a per -share The initial stockholders have agreed to waive their rights to liquidating distributions from the Trust Account with respect to their insider shares and Private Shares if the Company fails to complete a Business Combination during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20 per share held in the Trust Account.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 -party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March On December -interest On January -interest On February -interest On November -interest On November -interest The Company will need to raise additional capital through loans or additional investments from its initial stockholders, officers or directors. The Company’s initial stockholders, officers or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December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 Proposed Business Combination with Lottery.com On February The holders of the Lottery.com Shares (the “Sellers”) will also be entitled to receive up to 6,000,000 additional shares of the Company’s common stock (the “Seller Earnout Shares”) that may be issuable from time to time as set forth below. The aggregate value of the consideration to be paid by the Company in the business combination (excluding the Seller Earnout Shares) is approximately $444 If, at any time on or prior to December -weighted -weighted -rata The parties agreed that immediately following the Closing, the Company’s board of directors will consist of five directors, four of which will be designated by Lottery.com and one of which will be designated by the Company, such appointment by the Company to be an independent director.</t>
        </is>
      </c>
      <c r="C4" s="4" t="inlineStr">
        <is>
          <t>NOTE 1. DESCRIPTION OF ORGANIZATION AND BUSINESS OPERATIONS Trident Acquisitions Corp. (the “Company”) is a blank check company incorporated in Delaware on March At December -owned At December The registration statement for the Company’s Initial Public Offering was declared effective on May Simultaneously with the closing of the Initial Public Offering, the Company consummated the sale of 1,150,000 Private Units, at a price of $10.00 per unit in a private placement to certain of the Company’s affiliates and stockholders (the “Insiders”), generating gross proceeds of $11,500,000, which is described in Note 5. Following the closing of the Initial Public Offering on June -ended -7 On June -allotment Transaction costs amounted to $11,101,864, consisting of $5,031,250 of underwriting fees, $5,031,250 of deferred underwriting fees and $1,039,364 of other costs. The Company’s management has broad discretion with respect to the specific application of the net proceeds of its Initial Public Offering and Private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interest released to pay franchise and income taxes) at the time of the signing a definitive agreement in connection with a Business Combination. The Company will only complete a Business Combination if the post -Business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convert all or a portion of their shares included in the Units sold in the Initial Public Offering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convert their shares for a pro rata portion of the amount then in the Trust Account ($10.20 per share, plus any pro rata interest earned on the funds held in the Trust Account and not previously released to the Company to pay its franchise and incomes tax obligations). The per -share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convers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convert shares in conjunction with a proxy solicitation pursuant to the proxy rules and not pursuant to the tender offer rules. Additionally, each public stockholder may elect to convert their Public Shares irrespective of whether they vote for or against the proposed transac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converting its shares with respect to more than an aggregate of 20% of the shares sold in the Initial Public Offering (“Excess Shares”). The Company’s Insiders, officers, directors and any holder of the Company’s insider shares (as defined in Note 6) (the “initial stockholders”) have agreed (a) to vote their insider shares, Private Shares (as defined in Note 6) and Public Shares in favor of a Business Combination, (b)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c) not to convert any shares in connection with a stockholder vote to approve a Business Combination and (d) that the insider shares and Private Shares will not participate in any liquidating distributions upon winding up if a Business Combination is not consummated. The Company initially had until December On November -day In connection with the approval of the Charter Amendment, stockholders elected to redeem an aggregate of 13,081,434 On May -month In connection with the approval of the Second Charter Amendment, stockholders elected to redeem an aggregate of 627,059 On August -month In connection with the approval of the Third Charter Amendment, stockholders elected to redeem an aggregate of 630,037 The Company held a special meeting of stockholders on November -4 The Company held a special meeting of stockholders on May If the Company is unable to consummate a Business Combination by the Fourth Extended Date, the Company will (i) cease all operations except for the purpose of winding up, (ii) as promptly as reasonably possible but no more than ten business days thereafter, redeem 100% of the outstanding Public Shares, at a per -share The initial stockholders have agreed to waive their rights to liquidating distributions from the Trust Account with respect to their insider shares and Private Shares if the Company fails to complete a Business Combination during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the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less than the $10.20 per share held in the Trust Account. In order to protect the amounts held in the Trust Account,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 -party Liquidity and Going Concern As of December On December -interest On January -interest On February -interest On November -interest On November -interest The Company will need to raise additional capital through loans or additional investments from its initial stockholders, officers or directors. The Company’s initial stockholders, officers or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December will be required to cease all operations, except for the purpose of winding up, if a Business Combination is not consummated.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in accordance with the instructions to Form 10 -Q -X The accompanying unaudited condensed consolidated financial statements should be read in conjunction with the Company’s Annual Report on Form 10 -K Principles of Consolidation As of December Risks and Uncertainties Management continues to evaluate the impact of the COVID -19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March Warrant Liability The Company accounts for warrants as either equity -classified -classified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sh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 of the Company’s assets and liabilities, which qualify as financial instruments under ASC Topic 820, “Fair Value Measurement,” approximates the carrying amounts represented in the accompanying consolidated balance sheets, primarily due to their short -term The fair value of cash, prepaid expenses, accounts payable and accrued expenses are estimated to approximate the carrying values as of March See Note 9 for additional information on assets and liabilities measured at fair value.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All tax years remain subject to potential examination. On March -19 Net Income (Loss) Per Common Share Net income (loss) per share is computed by dividing net income by the weighted -average -dilutive The Company’s condensed consolidated statements of operations includes a presentation of income (loss) per share for common shares subject to possible redemption in a manner similar to the two -class Net income (loss) per share, basic and diluted, for non -redeemable -redeemable Non -redeemable -redeemable -redeemable -redeemable The following table reflects the calculation of basic and diluted net income (loss) per common share (in dollars, except per share amounts):
Three Months Ended
2021
2020
Common stock subject to possible redemption
Numerator: Earnings attributable to common stock subject to possible redemption
Interest earned on marketable securities held in Trust Account
$ 933
$ 224,262
Less: interest available to be withdrawn for payment of taxes
(808
)
(542,908
)
Net income attributable to common stock subject to possible redemption
$ 125
$ 181,354
Denominator: Weighted Average Redeemable Common Stock
Basic and diluted weighted average shares outstanding
3,881,505
6,076,290
Basic and diluted net income per share, redeemable common stock
$ 0.00
$ 0.03
Non-Redeemable Common Stock
Numerator: Net Income (Loss) minus Net Earnings – Basic
Net income (loss)
$ 200,913
$ (305
)
Less: income allocable to common stock subject to possible redemption
(125
)
(181,354
)
Non-Redeemable Net Income (Loss) – Basic
$ 200,788
$ (181,659
)
Denominator: Weighted Average Non-Redeemable Common Stock
Basic weighted average shares outstanding, Non-redeemable common stock
8,086,215
7,148,526
Basic net income (loss) per share, Non-redeemable common stock
$ 0.02
$ (0.03
)
Numerator: Net Income (Loss) minus Net Earnings – Diluted
Non-redeemable net income (loss) – Basic
$ 200,788
$ (181,659
)
Less: change in fair value of derivative liability
(853,000
)
—
Non-Redeemable Net Income (Loss) – Diluted
$ (652,212
)
$ (181,659
)
Denominator: Weighted Average Non-Redeemable Common Stock
Diluted weighted average shares outstanding, Non-redeemable common stock
8,206,296
7,148,526
Diluted net loss per share, Non-redeemable common stock
$ (0.08
)
$ (0.03
)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ly Issued Accounting Standards Management does not believe that any recently issued, but not yet effective, accounting standards, if currently adopted, would have a material effect on the Company’s condensed financial statements as of and for the three months ended March </t>
        </is>
      </c>
      <c r="C4" s="4" t="inlineStr">
        <is>
          <t>NOTE 3. SUMMARY OF SIGNIFICANT ACCOUNTING POLICIES Basis of Presentation The accompanying consolidated financial statements are presented in conformity with accounting principles generally accepted in the United States of America (“U.S. GAAP”), and pursuant to the rules and regulations of the SEC. Principles of Consolidation The accompanying consolidated financial statements include the accounts of the Company and its majority owned subsidiary where the Company has the ability to exercise control. All significant intercompany balances and transactions have been eliminated in consolidation. Activities in relation to the noncontrolling interest are not considered to be significant and are, therefore, not presented in the accompanying consolidated financial statements. Risks and Uncertainties Management continues to evaluate the impact of the COVID -19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December Derivative Financial Instruments The Company evaluates its financial instruments (including its UPO Warra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Warrant Liabilities The Company accounts for warrants as either equity -classified -classified For issued or modified warrants that meet all of the criteria for equity classification, the warrants are required to be recorded as a component of additional paid -in thereafter. Changes in the estimated fair value of the warrants are recognized as a non -cash -Scholes Fair Value of Financial Instruments The Company applies ASC 820, Fair Value Measurement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fair value of the Company’s assets and liabilities, which qualify as financial instruments under ASC Topic 820, “Fair Value Measurement,” approximates the carrying amounts represented in the accompanying consolidated balance sheets, primarily due to their short -term See Note 11 for additional information on assets and liabilities measured at fair value.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solidated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or state taxing authorities in the areas of income taxes. These potential examinations may include questioning the timing and amount of deductions, the nexus of income among various tax jurisdictions and compliance with federal and state tax laws. All tax years remain subject to potential examination. On March -19 Net (Loss) Income Per Common Share Net (loss) income per share is computed by dividing net income by the weighted -average -dilutive The Company’s consolidated statement of operations includes a presentation of (loss) income per share for common shares subject to possible redemption in a manner similar to the two -class possible redemption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income per share, basic and diluted, for non -redeemable -redeemable Non -redeemable -redeemable -redeemable -redeemable The following table reflects the calculation of basic and diluted net (loss) income per common share (in dollars, except per share amounts):
Year Ended
December 31, 2020
December 31, 2019
Common stock subject to possible redemption
Numerator: Earnings attributable to common stock subject to possible redemption
Interest earned on marketable securities held in Trust Account
$ 233,723
$ 3,730,367
Less: interest available to be withdrawn for payment of taxes
—
(753,586
)
Net income attributable to common stock subject to possible redemption
$ 233,723
$ 2,976,781
Denominator: Weighted Average Redeemable Common Stock
Basic and diluted weighted average shares outstanding
5,207,431
17,476,926
Basic and diluted net income per share, redeemable common stock
$ 0.04
$ 0.17
Non-Redeemable Common Stock
Numerator: Net Loss minus Net Earnings
Net loss
$ (3,166,547
)
$ 2,533,106
Less: income allocable to common stock subject to possible redemption
(233,723
)
(2,976,781
)
Non-Redeemable Net Loss
$ (3,400,270
)
$ (443,675
)
Denominator: Weighted Average Non-redeemable common stock
Basic and diluted weighted average shares outstanding, Non-redeemable common stock
7,272,058
7,101,692
Basic and diluted net loss per share, Non-redeemable common stock
$ (0.47
)
$ (0.06
) Concentration of Credit Risk Financial instruments that potentially subject the Company to concentration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Recently Issued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20,125,000 Units at a purchase price of $10.00 per Unit, inclusive of 2,625,000 Units sold to the underwriters upon the underwriters’ election to exercise their over -allotment</t>
        </is>
      </c>
      <c r="C4" s="4" t="inlineStr">
        <is>
          <t>NOTE 4. INITIAL PUBLIC OFFERING Pursuant to the Initial Public Offering, the Company sold 20,125,000 Units at a purchase price of $10.00 per Unit, inclusive of 2,625,000 Units sold to the underwriters upon the underwriters’ election to exercise their over -allo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7T11:04:14Z</dcterms:created>
  <dcterms:modified xmlns:dcterms="http://purl.org/dc/terms/" xmlns:xsi="http://www.w3.org/2001/XMLSchema-instance" xsi:type="dcterms:W3CDTF">2021-07-07T11:04:14Z</dcterms:modified>
</cp:coreProperties>
</file>